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Merger Agreement" sheetId="11" state="visible" r:id="rId11"/>
    <sheet xmlns:r="http://schemas.openxmlformats.org/officeDocument/2006/relationships" name="Revenue" sheetId="12" state="visible" r:id="rId12"/>
    <sheet xmlns:r="http://schemas.openxmlformats.org/officeDocument/2006/relationships" name="Earnings (Loss) Per Share Data" sheetId="13" state="visible" r:id="rId13"/>
    <sheet xmlns:r="http://schemas.openxmlformats.org/officeDocument/2006/relationships" name="Property and Equipment (includi"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Short-Term Borrowings" sheetId="17" state="visible" r:id="rId17"/>
    <sheet xmlns:r="http://schemas.openxmlformats.org/officeDocument/2006/relationships" name="Share Repurchases" sheetId="18" state="visible" r:id="rId18"/>
    <sheet xmlns:r="http://schemas.openxmlformats.org/officeDocument/2006/relationships" name="Refundable Mexican Value Added "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Subsequent Event" sheetId="22" state="visible" r:id="rId22"/>
    <sheet xmlns:r="http://schemas.openxmlformats.org/officeDocument/2006/relationships" name="Revenue (Tables)" sheetId="23" state="visible" r:id="rId23"/>
    <sheet xmlns:r="http://schemas.openxmlformats.org/officeDocument/2006/relationships" name="Earnings (Loss) Per Share Data " sheetId="24" state="visible" r:id="rId24"/>
    <sheet xmlns:r="http://schemas.openxmlformats.org/officeDocument/2006/relationships" name="Property and Equipment (inclu_2"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Share Repurchases (Tables)" sheetId="28" state="visible" r:id="rId28"/>
    <sheet xmlns:r="http://schemas.openxmlformats.org/officeDocument/2006/relationships" name="Geographic Information (Tables)" sheetId="29" state="visible" r:id="rId29"/>
    <sheet xmlns:r="http://schemas.openxmlformats.org/officeDocument/2006/relationships" name="Merger Agreement (Details)" sheetId="30" state="visible" r:id="rId30"/>
    <sheet xmlns:r="http://schemas.openxmlformats.org/officeDocument/2006/relationships" name="Revenue Disaggregation of Reven" sheetId="31" state="visible" r:id="rId31"/>
    <sheet xmlns:r="http://schemas.openxmlformats.org/officeDocument/2006/relationships" name="Revenue Narrative (Details)" sheetId="32" state="visible" r:id="rId32"/>
    <sheet xmlns:r="http://schemas.openxmlformats.org/officeDocument/2006/relationships" name="Revenue Changes in Contract Lia" sheetId="33" state="visible" r:id="rId33"/>
    <sheet xmlns:r="http://schemas.openxmlformats.org/officeDocument/2006/relationships" name="Earnings (Loss) Per Share Dat_2" sheetId="34" state="visible" r:id="rId34"/>
    <sheet xmlns:r="http://schemas.openxmlformats.org/officeDocument/2006/relationships" name="Property and Equipment (Inclu_3" sheetId="35" state="visible" r:id="rId35"/>
    <sheet xmlns:r="http://schemas.openxmlformats.org/officeDocument/2006/relationships" name="Fair Value Measurements (Detail" sheetId="36" state="visible" r:id="rId36"/>
    <sheet xmlns:r="http://schemas.openxmlformats.org/officeDocument/2006/relationships" name="Derivative Instruments Interest" sheetId="37" state="visible" r:id="rId37"/>
    <sheet xmlns:r="http://schemas.openxmlformats.org/officeDocument/2006/relationships" name="Derivative Instruments Summary " sheetId="38" state="visible" r:id="rId38"/>
    <sheet xmlns:r="http://schemas.openxmlformats.org/officeDocument/2006/relationships" name="Derivative Instruments Fair Val" sheetId="39" state="visible" r:id="rId39"/>
    <sheet xmlns:r="http://schemas.openxmlformats.org/officeDocument/2006/relationships" name="Derivative Instruments Offsetti" sheetId="40" state="visible" r:id="rId40"/>
    <sheet xmlns:r="http://schemas.openxmlformats.org/officeDocument/2006/relationships" name="Derivative Instruments Derivati" sheetId="41" state="visible" r:id="rId41"/>
    <sheet xmlns:r="http://schemas.openxmlformats.org/officeDocument/2006/relationships" name="Short-Term Borrowings (Details)" sheetId="42" state="visible" r:id="rId42"/>
    <sheet xmlns:r="http://schemas.openxmlformats.org/officeDocument/2006/relationships" name="Share Repurchases (Details)" sheetId="43" state="visible" r:id="rId43"/>
    <sheet xmlns:r="http://schemas.openxmlformats.org/officeDocument/2006/relationships" name="Refundable Mexican Value Adde_2" sheetId="44" state="visible" r:id="rId44"/>
    <sheet xmlns:r="http://schemas.openxmlformats.org/officeDocument/2006/relationships" name="Commitments and Contingencies (" sheetId="45" state="visible" r:id="rId45"/>
    <sheet xmlns:r="http://schemas.openxmlformats.org/officeDocument/2006/relationships" name="Geographic Information (Informa"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Document and Entity Information - shares</t>
        </is>
      </c>
      <c r="B1" s="2" t="inlineStr">
        <is>
          <t>9 Months Ended</t>
        </is>
      </c>
    </row>
    <row r="2">
      <c r="B2" s="2" t="inlineStr">
        <is>
          <t>Sep. 30, 2021</t>
        </is>
      </c>
      <c r="C2" s="2" t="inlineStr">
        <is>
          <t>Oct. 12, 2021</t>
        </is>
      </c>
    </row>
    <row r="3">
      <c r="A3" s="3" t="inlineStr">
        <is>
          <t>Document Information [Line Items]</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Q3</t>
        </is>
      </c>
    </row>
    <row r="7">
      <c r="A7" s="4" t="inlineStr">
        <is>
          <t>Entity Central Index Key</t>
        </is>
      </c>
      <c r="B7" s="4" t="inlineStr">
        <is>
          <t>0000054480</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1-4717</t>
        </is>
      </c>
    </row>
    <row r="14">
      <c r="A14" s="4" t="inlineStr">
        <is>
          <t>Entity Registrant Name</t>
        </is>
      </c>
      <c r="B14" s="4" t="inlineStr">
        <is>
          <t>KANSAS CITY SOUTHERN</t>
        </is>
      </c>
    </row>
    <row r="15">
      <c r="A15" s="4" t="inlineStr">
        <is>
          <t>Entity Incorporation, State or Country Code</t>
        </is>
      </c>
      <c r="B15" s="4" t="inlineStr">
        <is>
          <t>DE</t>
        </is>
      </c>
    </row>
    <row r="16">
      <c r="A16" s="4" t="inlineStr">
        <is>
          <t>Entity Tax Identification Number</t>
        </is>
      </c>
      <c r="B16" s="4" t="inlineStr">
        <is>
          <t>44-0663509</t>
        </is>
      </c>
    </row>
    <row r="17">
      <c r="A17" s="4" t="inlineStr">
        <is>
          <t>Entity Address, Address Line One</t>
        </is>
      </c>
      <c r="B17" s="4" t="inlineStr">
        <is>
          <t>427 West 12th Street</t>
        </is>
      </c>
    </row>
    <row r="18">
      <c r="A18" s="4" t="inlineStr">
        <is>
          <t>Entity Address, City or Town</t>
        </is>
      </c>
      <c r="B18" s="4" t="inlineStr">
        <is>
          <t>Kansas City</t>
        </is>
      </c>
    </row>
    <row r="19">
      <c r="A19" s="4" t="inlineStr">
        <is>
          <t>Entity Address, State or Province</t>
        </is>
      </c>
      <c r="B19" s="4" t="inlineStr">
        <is>
          <t>MO</t>
        </is>
      </c>
    </row>
    <row r="20">
      <c r="A20" s="4" t="inlineStr">
        <is>
          <t>Entity Address, Postal Zip Code</t>
        </is>
      </c>
      <c r="B20" s="4" t="inlineStr">
        <is>
          <t>64105</t>
        </is>
      </c>
    </row>
    <row r="21">
      <c r="A21" s="4" t="inlineStr">
        <is>
          <t>City Area Code</t>
        </is>
      </c>
      <c r="B21" s="4" t="inlineStr">
        <is>
          <t>816</t>
        </is>
      </c>
    </row>
    <row r="22">
      <c r="A22" s="4" t="inlineStr">
        <is>
          <t>Local Phone Number</t>
        </is>
      </c>
      <c r="B22" s="4" t="inlineStr">
        <is>
          <t>983.130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0980440</v>
      </c>
    </row>
    <row r="30">
      <c r="A30" s="4" t="inlineStr">
        <is>
          <t>$25 Par Preferred Stock [Member]</t>
        </is>
      </c>
    </row>
    <row r="31">
      <c r="A31" s="3" t="inlineStr">
        <is>
          <t>Document Information [Line Items]</t>
        </is>
      </c>
    </row>
    <row r="32">
      <c r="A32" s="4" t="inlineStr">
        <is>
          <t>Title of 12(b) Security</t>
        </is>
      </c>
      <c r="B32" s="4" t="inlineStr">
        <is>
          <t>Preferred Stock, Par Value $25 Per Share, 4%, Noncumulative</t>
        </is>
      </c>
    </row>
    <row r="33">
      <c r="A33" s="4" t="inlineStr">
        <is>
          <t>Trading Symbol</t>
        </is>
      </c>
      <c r="B33" s="4" t="inlineStr">
        <is>
          <t>KSU</t>
        </is>
      </c>
    </row>
    <row r="34">
      <c r="A34" s="4" t="inlineStr">
        <is>
          <t>Security Exchange Name</t>
        </is>
      </c>
      <c r="B34" s="4" t="inlineStr">
        <is>
          <t>NYSE</t>
        </is>
      </c>
    </row>
    <row r="35">
      <c r="A35" s="4" t="inlineStr">
        <is>
          <t>Common Stock [Member]</t>
        </is>
      </c>
    </row>
    <row r="36">
      <c r="A36" s="3" t="inlineStr">
        <is>
          <t>Document Information [Line Items]</t>
        </is>
      </c>
    </row>
    <row r="37">
      <c r="A37" s="4" t="inlineStr">
        <is>
          <t>Title of 12(b) Security</t>
        </is>
      </c>
      <c r="B37" s="4" t="inlineStr">
        <is>
          <t>Common Stock, $.01 Per Share Par Value</t>
        </is>
      </c>
    </row>
    <row r="38">
      <c r="A38" s="4" t="inlineStr">
        <is>
          <t>Trading Symbol</t>
        </is>
      </c>
      <c r="B38" s="4" t="inlineStr">
        <is>
          <t>KSU</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In the opinion of the management of KCS, the accompanying unaudited consolidated financial statements contain all adjustments (consisting of normal and recurring adjustments) necessary to reflect a fair statement of the results for interim periods in accordance with U.S. generally accepted accounting principles (“U.S. GAAP”). Pursuant to the rules and regulations of the Securities and Exchange Commission (“SEC”),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December 31, 2020. The results of operations for the three and nine months ended September 30, 2021, are not necessarily indicative of the results to be expected for the full year ending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9 Months Ended</t>
        </is>
      </c>
    </row>
    <row r="2">
      <c r="B2" s="2" t="inlineStr">
        <is>
          <t>Sep. 30, 2021</t>
        </is>
      </c>
    </row>
    <row r="3">
      <c r="A3" s="3" t="inlineStr">
        <is>
          <t>Business Combinations [Abstract]</t>
        </is>
      </c>
    </row>
    <row r="4">
      <c r="A4" s="4" t="inlineStr">
        <is>
          <t>Merger Agreement</t>
        </is>
      </c>
      <c r="B4" s="4" t="inlineStr">
        <is>
          <t xml:space="preserve">Merger Agreement On March 21, 2021, KCS entered into a merger agreement with Canadian Pacific Railway Limited (“CP”), a Canadian corporation, under which CP agreed to acquire KCS in a stock and cash transaction valued at $275 per common share. On May 6, 2021, the Surface Transportation Board (“STB”) unanimously approved the use of a voting trust for CP’s proposed merger with KCS. The voting trust permits KCS to maintain its independence and protect its financial health during the STB’s review of the ultimate merger as well as enable KCS stockholders to receive the value of their shares, even if the STB ultimately rejected the merger. On April 20, 2021, KCS received an unsolicited merger proposal valued at $325 per common share from Canadian National Railway Company (“CN”), a Canadian corporation, which, after negotiation with and a revised proposal from CN, was determined on May 13, 2021 by the Company’s board of directors to be a superior proposal as defined by the CP merger agreement. On May 21, 2021, KCS terminated the CP merger agreement and paid CP a merger termination fee of $700.0 million, which was recognized in merger costs within the consolidated statements of operations. On May 21, 2021, KCS and CN entered into a merger agreement (the “CN merger agreement”), and a U.S. affiliate of CN paid KCS $700.0 million as reimbursement for the termination fee paid to CP. KCS was obligated to repay the termination fee to CN under certain circumstances, including but not limited to, if KCS were to terminate the CN merger agreement to accept a superior proposal as defined by the CN merger agreement. As a result, the $700.0 million reimbursement from CN was recognized in accounts payable and accrued liabilities within the consolidated balance sheet. In addition, KCS was obligated to pay CN a termination fee of $700.0 million to terminate the CN merger agreement. On August 10, 2021, KCS received an unsolicited merger proposal from CP to acquire KCS in a stock and cash transaction valued at $300 per common share. On August 12, 2021, the Company’s board of directors determined that the CP proposal did not constitute a superior proposal as defined by the CN merger agreement. On August 31, 2021, the STB unanimously rejected the use of a voting trust in the proposed merger between CN and KCS. Shortly thereafter, CP reaffirmed its August 10th proposal to acquire KCS for a then estimated value of $300 per common share, which, after negotiation with CP, the Company’s board of directors determined to be a superior proposal as defined by the CN merger agreement. On September 15, 2021, KCS terminated the CN merger agreement and paid CN $1,400.0 million, which included (1) a $700.0 million merger termination fee recognized in merger costs within the consolidated statements of operations and (2) reimbursement of the CN payment for the CP termination fee of $700.0 million recognized as a reduction to accounts payable and accrued liabilities within the consolidated balance sheet. On September 15, 2021, KCS and CP entered into a merger agreement (the “Merger Agreement”) and CP paid KCS $1,400.0 million, which included (1) $700.0 million for reimbursement of the CP termination fee recognized as a reduction of merger costs and (2) $700.0 million for reimbursement of the termination fee paid to CN. KCS is obligated to repay the $700.0 million CN termination fee to CP under certain circumstances, including but not limited to, if KCS were to terminate the Merger Agreement to accept a superior proposal as defined by the Merger Agreement. As a result, the $700.0 million reimbursement from CP was recognized in accounts payable and accrued liabilities within the consolidated balance sheet. In addition, KCS would be required to pay CP a termination fee of $700.0 million to terminate the Merger Agreement. On September 30, 2021, in response to the revised merger notice filed by CP in connection with the Merger Agreement, the STB reconfirmed its prior decision approving the use of the voting trust in the Merger Agreement. Upon completion of the merger (the “Merger”) the ownership interest of KCS would then be deposited into a voting trust subject to a voting trust agreement (the “Voting Trust Transaction”). Each share of common stock, par value $0.01 per share, of KCS that is outstanding immediately prior to the Merger will be converted into the right to receive (1) 2.884 common shares of CP and (2) $90 in cash (together, the “Merger Consideration”), and each share of preferred stock, par value $25 per share, that is outstanding immediately prior to the Merger will be converted into the right to receive $37.50 in cash. Subject to receipt of regulatory clearances, approval by stockholders of KCS and shareholders of CP, and other customary closing conditions, the completion of the Voting Trust Transaction is currently expected to occur in the first quarter of 2022, and upon completion, KCS stockholders are expected to own approximately 28% of CP’s outstanding common shares. KCS’s management and its board of directors will continue to manage KCS while it is in the voting trust, pursuing KCS’s independent business plan and growth strategies. Final control approval from the STB and other applicable regulatory authorities is expected to be completed in the second half of 2022. For the three and nine months ended September 30, 2021, KCS incurred $36.5 million and $776.6 million, respectively, of merger-related costs. For the three months ended September 30, 2021, the merger costs primarily related to compensation and benefits costs and legal fees. For the nine months ended September 30, 2021, merger costs included the fee associated with the termination of the CN merger agreement by KCS of $700.0 million, in addition to compensation and benefits costs and bankers’ and legal fees. These merger-related costs were recognized in merger costs withi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2 for revenues by geographical area. Three Months Ended Nine Months Ended September 30, September 30, 2021 2020 2021 2020 Chemical &amp; Petroleum Chemicals $ 71.0 $ 60.1 $ 196.4 $ 174.8 Petroleum 93.7 95.1 361.8 261.5 Plastics 39.4 36.7 109.7 112.7 Total 204.1 191.9 667.9 549.0 Industrial &amp; Consumer Products Forest Products 71.6 59.6 191.9 186.3 Metals &amp; Scrap 54.1 41.5 151.4 144.2 Other 33.3 25.3 94.3 75.5 Total 159.0 126.4 437.6 406.0 Agriculture &amp; Minerals Grain 87.0 74.6 250.6 216.5 Food Products 35.4 38.2 109.0 119.9 Ores &amp; Minerals 7.5 5.5 18.8 16.6 Stone, Clay &amp; Glass 9.9 7.0 25.7 21.2 Total 139.8 125.3 404.1 374.2 Energy Utility Coal 45.8 28.9 108.7 75.7 Coal &amp; Petroleum Coke 12.8 10.2 35.2 31.3 Frac Sand 4.0 2.3 11.6 7.8 Crude Oil 12.0 5.4 31.1 27.6 Total 74.6 46.8 186.6 142.4 Intermodal 86.9 89.1 259.3 241.3 Automotive 40.1 48.5 133.6 118.0 Total Freight Revenues 704.5 628.0 2,089.1 1,830.9 Other Revenue 39.5 31.6 110.4 108.3 Total Revenues $ 744.0 $ 659.6 $ 2,199.5 $ 1,939.2 Contract Balances The amount of revenue recognized in the third quarter of 2021 from performance obligations partially satisfied in previous periods was $28.5 million. The performance obligations that were unsatisfied or partially satisfied as of September 30, 2021, were $19.5 million, which represents in-transit shipments that are fully satisfied the following month. A receivable is any unconditional right to consideration, and is recognized as shipments have been completed and the relating performance obligation has been fully satisfied. At September 30, 2021 and December 31, 2020, the accounts receivable, net balance was $267.3 million and $247.1 million, respectively. Contract assets represent a conditional right to consideration in exchange for goods or services. The Company did not have any contract assets at September 30, 2021 and December 31, 2020. Contract liabilities represent consideration received in advance from customers, and are recognized as revenue over time as the relating performance obligation is satisfied. The amount of revenue recognized in the third quarter of 2021 that was included in the opening contract liability balance was $9.6 million. The Company has recognized contract liabilities in the accounts payable and accrued liabilities financial statement caption within the consolidated balance sheets. These are considered current liabilities as they will be settled in less than 12 months. The following tables summarize the changes in contract liabilities (in millions) : Contract liabilities Three Months Ended Nine Months Ended September 30, September 30, 2021 2020 2021 2020 Beginning balance $ 19.7 $ 16.1 $ 29.9 $ 30.5 Revenue recognized that was included in the contract liability balance at the beginning of the period (9.6) (9.6) (25.3) (28.2) Increases due to consideration received, excluding amounts recognized as revenue during the period 2.4 2.1 7.9 6.3 Ending balance $ 12.5 $ 8.6 $ 12.5 $ 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Loss) Per Share Data</t>
        </is>
      </c>
      <c r="B1" s="2" t="inlineStr">
        <is>
          <t>9 Months Ended</t>
        </is>
      </c>
    </row>
    <row r="2">
      <c r="B2" s="2" t="inlineStr">
        <is>
          <t>Sep. 30, 2021</t>
        </is>
      </c>
    </row>
    <row r="3">
      <c r="A3" s="3" t="inlineStr">
        <is>
          <t>Earnings Per Share [Abstract]</t>
        </is>
      </c>
    </row>
    <row r="4">
      <c r="A4" s="4" t="inlineStr">
        <is>
          <t>Earnings (Loss) Per Share Data</t>
        </is>
      </c>
      <c r="B4" s="4" t="inlineStr">
        <is>
          <t>Earnings (Loss) Per Share Data Basic earnings (loss) per common share is computed by dividing net income (loss) available to common stockholders by the weighted-average number of common shares outstanding for the period. Diluted earnings (loss) per share adjusts basic earnings (loss) per common share for the effects of potentially dilutive common shares, if the effect is not anti-dilutive. Potentially dilutive common shares include the dilutive effects of shares issuable under the stock option and performance award plans. The following table reconciles the basic earnings (loss) per share computation to the diluted earnings (loss) per share computation (in millions, except share and per share amounts) : Three Months Ended Nine Months Ended September 30, September 30, 2021 2020 2021 2020 Net income (loss) available to common stockholders for purposes of computing basic and diluted earnings (loss) per share $ 156.1 $ 189.7 $ (69.5) $ 451.1 Weighted-average number of shares outstanding ( in thousands ): Basic shares 90,806 93,876 90,777 94,672 Effect of dilution 566 504 — 477 Diluted shares 91,372 94,380 90,777 95,149 Earnings (loss) per share: Basic earnings (loss) per share $ 1.72 $ 2.02 $ (0.76) $ 4.76 Diluted earnings (loss) per share $ 1.71 $ 2.01 $ (0.76) $ 4.74 Potentially dilutive shares excluded from the calculation (in thousands): Stock options excluded as their inclusion would be anti-dilutive — 72 562 72 For the nine months ended September 30, 2021, 561,746 shares were excluded from the computation of diluted shares because the impact would have been anti-dilutive due to the loss reported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including Concession Assets)</t>
        </is>
      </c>
      <c r="B1" s="2" t="inlineStr">
        <is>
          <t>9 Months Ended</t>
        </is>
      </c>
    </row>
    <row r="2">
      <c r="B2" s="2" t="inlineStr">
        <is>
          <t>Sep. 30, 2021</t>
        </is>
      </c>
    </row>
    <row r="3">
      <c r="A3" s="3" t="inlineStr">
        <is>
          <t>Property, Plant and Equipment [Abstract]</t>
        </is>
      </c>
    </row>
    <row r="4">
      <c r="A4" s="4" t="inlineStr">
        <is>
          <t>Property and Equipment (including Concession Assets)</t>
        </is>
      </c>
      <c r="B4" s="4" t="inlineStr">
        <is>
          <t>Property and Equipment (including Concession Assets) Property and equipment, including concession assets, and related accumulated depreciation and amortization are summarized below (in millions) : September 30, December 31, Land $ 242.9 $ 227.5 Concession land rights 141.1 141.1 Road property 8,337.2 8,174.4 Equipment 2,809.5 2,764.6 Technology and other 369.8 372.6 Construction in progress 341.0 221.9 Total property 12,241.5 11,902.1 Accumulated depreciation and amortization 3,063.1 2,904.3 Property and equipment (including concession assets), net $ 9,178.4 $ 8,997.8 Concession assets, net of accumulated amortization of $724.3 million and $709.7 million, totaled $2,442.0 million and $2,383.5 million at September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s derivative financial instruments are measured at fair value on a recurring basis and consist of foreign currency forward contracts and treasury lock agreemen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carrying value of the Company’s debt was $3,779.0 million and $3,770.8 million at September 30, 2021 and December 31, 2020, respectively. If the Company’s debt were measured at fair value, the fair value measurements of the individual debt instruments would have been classified as Level 2 in the fair value hierarchy. The fair value of the Company’s financial instruments is presented in the following table (in millions) : September 30, 2021 December 31, 2020 Level 2 Level 2 Assets Treasury lock agreements $ 90.7 $ 35.6 Foreign currency derivative instruments 2.7 — Liabilities Debt instruments 4,305.7 4,3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September 30, 2021, the Company did not expect any losses as a result of default of its counterparties. Interest Rate Derivative Instruments . In March 2020, the Company executed three 30-year treasury lock agreements with an aggregate notional value of $400.0 million and a weighted average interest rate of 1.45%, and in November 2020, the Company executed three 30-year treasury lock agreements with an aggregate notional value of $250.0 million and a weighted-average interest rate of 1.78%. The purpose of the treasury locks is to hedge the U.S. Treasury benchmark interest rate associated with future interest payments related to the anticipated refinancing of the $444.7 million principal amount of 3.00% senior notes due May 15, 2023 (the “3.00% Senior Notes”) and the $200.0 million principal amount of 3.85% senior notes due November 15, 2023 (the “3.85% Senior Notes”). The Company has designated the treasury locks as cash flow hedges and recorded unrealized gains and losses in accumulated other comprehensive income (loss). For the three and nine months ended September 30, 2021, the unrealized gain of $90.7 million recognized in accumulated other comprehensive income decreased by $2.1 million and increased by $55.1 million, respectively, from the balances at June 30, 2021 and December 31, 2020, reflecting a change in the value of the treasury locks as U.S. treasury rates rose during the first quarter of 2021, and then fell during the second and third quarters of 2021. Upon settlement, the unrealized gain or loss in accumulated other comprehensive income (loss) will be amortized to interest expense over the life of the future underlying debt issuance.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in the consolidated statements of operations and the amount of income taxes paid in Mexico. The Company also has net monetary assets denominated in Mexican pesos that are subject to periodic re-measurement and settlement that create fluctuations in foreign currency gains and losses in the consolidated statements of operations. The Company hedges its net exposure to foreign currency fluctuations in earnings by entering into foreign currency forward contracts. The foreign currency forward contracts involve the Company’s agreement to buy or sell pesos at an agreed-upon exchange rate on a future date. Below is a summary of the Company’s 2021 and 2020 foreign currency derivative contracts (amounts in millions, except Ps./USD) : Foreign currency forward contracts Contracts to sell Ps./receive USD Offsetting contracts to purchase Ps./pay USD Notional amount Notional amount Weighted-average exchange rate (in Ps./USD) Notional amount Notional amount Weighted-average exchange rate (in Ps./USD) Cash received/(paid) on settlement Contracts executed in 2021 and outstanding $ 200.0 Ps. 4,127.6 Ps. 20.6 — — — — Contracts executed in 2020 and settled in 2020 $ 75.0 Ps. 1,555.5 Ps. 20.7 $ 78.0 Ps. 1,555.5 Ps. 20.0 $ (2.9) Contracts to purchase Ps./pay USD Offsetting contracts to sell Ps./receive USD Notional amount Notional amount Weighted-average exchange rate (in Ps./USD) Notional amount Notional amount Weighted-average exchange rate (in Ps./USD) Cash received/(paid) on settlement Contracts executed in 2021 and settled in 2021 $ 100.0 Ps. 1,993.5 Ps. 19.9 $ 98.1 Ps. 1,993.5 Ps. 20.3 $ (1.9) Contracts executed in 2020 and settled in 2020 (i) $ 555.0 Ps. 11,254.3 Ps. 20.3 $ 534.3 Ps. 11,254.3 Ps. 21.1 $ (20.7) Contracts executed in 2019 and settled in 2020 (ii) $ 105.0 Ps. 2,041.2 Ps. 19.4 $ 108.6 Ps. 2,041.2 Ps. 18.8 $ 3.6 (i) During the nine months ended September 30, 2020, the Company settled $535.0 million of these forward contracts, resulting in cash paid of $24.0 million. (ii) During the nine months ended September 30, 2020, the Company settled $105.0 million of these forward contracts, resulting in cash received of $3.6 million.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operations. The cash flows associated with these instruments is classified as an operating activity within the consolidated statements of cash flows. Offsetting. The Company’s treasury lock agreements and foreign currency forward contracts are executed with counterparties in the U.S. and are governed by International Swaps and Derivatives Association agreements that include standard netting arrangements. Asset and liability positions from contracts with the same counterparty are net settled upon maturity/expiration and presented on a net basis in the consolidated balance sheets prior to settlement. The following tables present the fair value of derivative instruments included in the Consolidated Balance Sheets ( in millions ): Derivative Assets Balance Sheet Location September 30, December 31, 2020 Derivatives designated as hedging instruments: Treasury lock agreements Other assets $ 90.7 $ 35.6 Total derivatives designated as hedging instruments 90.7 35.6 Derivatives not designated as hedging instruments: Foreign currency forward contracts Other current assets 2.7 — Total derivatives not designated as hedging instruments 2.7 — Total derivative assets $ 93.4 $ 35.6 The following table summarizes the gross and net fair value of derivative assets (in millions) : As of September 30, 2021 Gross Assets Gross Liabilities Net Amounts Presented in the Consolidated Balance Sheets Derivatives subject to a master netting arrangement or similar agreement $ 94.2 $ (0.8) $ 93.4 As of December 31, 2020 Derivatives subject to a master netting arrangement or similar agreement $ 35.6 $ — $ 35.6 The following table presents the effects of derivative instruments on the Consolidated Statements of Operations and Consolidated Statements of Comprehensive Income (Loss) for the three months ended September 30 (in millions) : Derivatives in Cash Flow Hedging Relationships Amount of Gain/(Loss) Recognized in OCI on Derivative Location of Gain/(Loss) Reclassified from AOCI into Income Amount of Gain/(Loss) Reclassified from AOCI into Income 2021 2020 2021 2020 Treasury lock agreements $ (2.1) $ 3.3 Interest expense $ (0.6) $ (0.7) Total $ (2.1) $ 3.3 $ (0.6) $ (0.7) Derivatives Not Designated as Hedging Instruments Location of Gain/(Loss) Recognized in Income on Derivative Amount of Gain/(Loss) Recognized in Income on Derivative 2021 2020 Foreign currency forward contracts Foreign exchange gain (loss) $ 4.9 $ 6.7 Total $ 4.9 $ 6.7 The following table presents the effects of derivative instruments on the Consolidated Statements of Operations and Consolidated Statements of Comprehensive Income (Loss) for the nine months ended September 30 (in millions) : Derivatives in Cash Flow Hedging Relationships Amount of Gain/(Loss) Recognized in OCI on Derivative Location of Gain/(Loss) Reclassified from AOCI into Income Amount of Gain/(Loss) Reclassified from AOCI into Income 2021 2020 2021 2020 Treasury lock agreements $ 55.1 $ 16.1 Interest expense $ (1.8) $ (1.9) Total $ 55.1 $ 16.1 $ (1.8) $ (1.9) Derivatives Not Designated as Hedging Instruments Location of Gain/(Loss) Recognized in Income on Derivative Amount of Gain/(Loss) Recognized in Income on Derivative 2021 2020 Foreign currency forward contracts Foreign exchange gain (loss) $ 0.8 $ (20.6) Total $ 0.8 $ (2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1</t>
        </is>
      </c>
    </row>
    <row r="3">
      <c r="A3" s="3" t="inlineStr">
        <is>
          <t>Debt Disclosure [Abstract]</t>
        </is>
      </c>
    </row>
    <row r="4">
      <c r="A4" s="4" t="inlineStr">
        <is>
          <t>Short-Term Borrowings</t>
        </is>
      </c>
      <c r="B4" s="4" t="inlineStr">
        <is>
          <t>Short-Term Borrowings Commercial Paper. The Company’s commercial paper program generally serves as the primary means of short-term funding. As of September 30, 2021 and December 31, 2020, KCS had no commercial paper outstanding. For the nine months ended September 30, 2021 and 2020, any commercial paper borrowings were outstanding for less than 90 days and the related activity is presented on a net basis in the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1</t>
        </is>
      </c>
    </row>
    <row r="3">
      <c r="A3" s="3" t="inlineStr">
        <is>
          <t>Equity [Abstract]</t>
        </is>
      </c>
    </row>
    <row r="4">
      <c r="A4" s="4" t="inlineStr">
        <is>
          <t>Share Repurchases</t>
        </is>
      </c>
      <c r="B4" s="4" t="inlineStr">
        <is>
          <t>Share Repurchases In November 2020, the Company announced a new common share repurchase program authorizing the Company to purchase up to $3.0 billion of its outstanding shares of common stock through December 31, 2023 (the “2020 Program”). Share repurchases may be made in the open market, through privately negotiated transactions, or through accelerated share repurchase (“ASR”) transactions. The 2020 Program replaced KCS’s $2.0 billion common share repurchase program announced on November 12, 2019 (the “2019 Program”). Under an ASR agreement, the Company pays a specified amount to a financial institution and receives an initial delivery of shares. The final number and total cost of shares repurchased are then based on the volume-weighted average price of the Company’s common stock during the term of the agreements. The transactions are accounted for as equity transactions with any excess of repurchase price over par value allocated between additional paid-in capital and retained earnings. At the time the shares are received, there is an immediate reduction in the weighted-average number of shares outstanding for purposes of the basic and diluted earnings per share computation. During the fourth quarter of 2020, the Company paid $500.0 million for two ASR agreements under the 2019 Program and received an aggregate initial delivery of shares, which represented approximately 85% of the total shares to be received under the agreements. The final number and total cost of shares repurchased was then based on the volume-weighted-average price of the Company’s common stock during the term of the agreements, which were settled in January 2021. The terms of the ASR agreements, structured as outlined above, were as follows: Third Party Institution Agreement Date Settlement Date Total Amount of Agreement (in millions) Initial Shares Delivered Fair Market Value of Initial Shares (in millions) Additional Shares Delivered Fair Market Value of Additional Shares (in millions) Total Shares Delivered Weighted-Average Price Per Share ASR Agreement #1 October 2020 January 2021 $ 250.0 1,187,084 $ 212.5 116,314 $ 37.5 1,303,398 $ 191.81 ASR Agreement #2 October 2020 January 2021 $ 250.0 1,187,084 $ 212.5 117,088 $ 37.5 1,304,172 $ 191.69 Total $ 500.0 2,374,168 $ 425.0 233,402 $ 75.0 2,607,570 $ 191.75 During the three months ended March 31, 2021, KCS received 233,402 shares of common stock as final settlement of the forward contracts totaling $75.0 million under the ASR agreements entered into during October 2020 under the 2019 Program. The final weighted-average price per share of the shares repurchased under these ASR agreements was $191.75. The excess of repurchase price over par value was allocated between additional paid-in capital and retained earnings. The Company terminated its share repurchase program upon entering into its initial merger agreement with CP in March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fundable Mexican Value Added Tax</t>
        </is>
      </c>
      <c r="B1" s="2" t="inlineStr">
        <is>
          <t>9 Months Ended</t>
        </is>
      </c>
    </row>
    <row r="2">
      <c r="B2" s="2" t="inlineStr">
        <is>
          <t>Sep. 30, 2021</t>
        </is>
      </c>
    </row>
    <row r="3">
      <c r="A3" s="3" t="inlineStr">
        <is>
          <t>Accounts Receivable Additional Disclosures [Abstract]</t>
        </is>
      </c>
    </row>
    <row r="4">
      <c r="A4" s="4" t="inlineStr">
        <is>
          <t>Refundable Mexican Value Added Tax</t>
        </is>
      </c>
      <c r="B4" s="4" t="inlineStr">
        <is>
          <t>Refundable Mexican Value Added Tax Kansas City Southern de México, S.A. de C.V. (“KCSM”) is not required to charge its customers value added tax (“VAT”) on international import or export transportation services, resulting in KCSM paying more VAT on its expenses than it collects from customers. These excess VAT payments are refundable by the Mexican government. Prior to 2019, KCSM could offset its monthly refundable VAT balance with other tax obligations. In January 2019, Mexico tax reform eliminated the ability to offset other tax obligations with refundable VAT. Since January 2019, the Company has generated a refundable VAT balance and filed refund claims with the Servicio de Administración Tributaria (the “SAT”) that are still under review. KCSM has prior favorable Mexican court decisions and a legal opinion supporting its right under Mexican law to recover the refundable VAT balance from the Mexican government and believes the VAT to be fully collectible. As of September 30, 2021 and December 31, 2020, the KCSM refundable VAT balance was $142.6 million and $103.1 million, respectively. Refundable VAT is classified as a long-term asset on the consolidated balance sheets as a result of the prolonged refund claim pro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744</v>
      </c>
      <c r="C4" s="7" t="n">
        <v>659.6</v>
      </c>
      <c r="D4" s="7" t="n">
        <v>2199.5</v>
      </c>
      <c r="E4" s="7" t="n">
        <v>1939.2</v>
      </c>
    </row>
    <row r="5">
      <c r="A5" s="3" t="inlineStr">
        <is>
          <t>Operating expenses:</t>
        </is>
      </c>
    </row>
    <row r="6">
      <c r="A6" s="4" t="inlineStr">
        <is>
          <t>Compensation and benefits</t>
        </is>
      </c>
      <c r="B6" s="8" t="n">
        <v>133.3</v>
      </c>
      <c r="C6" s="8" t="n">
        <v>117.4</v>
      </c>
      <c r="D6" s="8" t="n">
        <v>391.2</v>
      </c>
      <c r="E6" s="8" t="n">
        <v>354.6</v>
      </c>
    </row>
    <row r="7">
      <c r="A7" s="4" t="inlineStr">
        <is>
          <t>Purchased services</t>
        </is>
      </c>
      <c r="B7" s="8" t="n">
        <v>51.4</v>
      </c>
      <c r="C7" s="8" t="n">
        <v>47.3</v>
      </c>
      <c r="D7" s="5" t="n">
        <v>161</v>
      </c>
      <c r="E7" s="8" t="n">
        <v>145.2</v>
      </c>
    </row>
    <row r="8">
      <c r="A8" s="4" t="inlineStr">
        <is>
          <t>Fuel</t>
        </is>
      </c>
      <c r="B8" s="5" t="n">
        <v>78</v>
      </c>
      <c r="C8" s="8" t="n">
        <v>50.8</v>
      </c>
      <c r="D8" s="8" t="n">
        <v>227.9</v>
      </c>
      <c r="E8" s="8" t="n">
        <v>165.2</v>
      </c>
    </row>
    <row r="9">
      <c r="A9" s="4" t="inlineStr">
        <is>
          <t>Equipment costs</t>
        </is>
      </c>
      <c r="B9" s="8" t="n">
        <v>19.6</v>
      </c>
      <c r="C9" s="8" t="n">
        <v>23.9</v>
      </c>
      <c r="D9" s="8" t="n">
        <v>64.8</v>
      </c>
      <c r="E9" s="8" t="n">
        <v>63.9</v>
      </c>
    </row>
    <row r="10">
      <c r="A10" s="4" t="inlineStr">
        <is>
          <t>Depreciation and amortization</t>
        </is>
      </c>
      <c r="B10" s="8" t="n">
        <v>90.5</v>
      </c>
      <c r="C10" s="8" t="n">
        <v>89.2</v>
      </c>
      <c r="D10" s="8" t="n">
        <v>273.7</v>
      </c>
      <c r="E10" s="8" t="n">
        <v>267.9</v>
      </c>
    </row>
    <row r="11">
      <c r="A11" s="4" t="inlineStr">
        <is>
          <t>Materials and other</t>
        </is>
      </c>
      <c r="B11" s="8" t="n">
        <v>82.8</v>
      </c>
      <c r="C11" s="5" t="n">
        <v>59</v>
      </c>
      <c r="D11" s="8" t="n">
        <v>231.1</v>
      </c>
      <c r="E11" s="8" t="n">
        <v>184.7</v>
      </c>
    </row>
    <row r="12">
      <c r="A12" s="4" t="inlineStr">
        <is>
          <t>Merger costs</t>
        </is>
      </c>
      <c r="B12" s="8" t="n">
        <v>36.5</v>
      </c>
      <c r="C12" s="5" t="n">
        <v>0</v>
      </c>
      <c r="D12" s="8" t="n">
        <v>776.6</v>
      </c>
      <c r="E12" s="5" t="n">
        <v>0</v>
      </c>
    </row>
    <row r="13">
      <c r="A13" s="4" t="inlineStr">
        <is>
          <t>Restructuring charges</t>
        </is>
      </c>
      <c r="B13" s="5" t="n">
        <v>0</v>
      </c>
      <c r="C13" s="8" t="n">
        <v>0.5</v>
      </c>
      <c r="D13" s="5" t="n">
        <v>0</v>
      </c>
      <c r="E13" s="5" t="n">
        <v>17</v>
      </c>
    </row>
    <row r="14">
      <c r="A14" s="4" t="inlineStr">
        <is>
          <t>Total operating expenses</t>
        </is>
      </c>
      <c r="B14" s="8" t="n">
        <v>492.1</v>
      </c>
      <c r="C14" s="8" t="n">
        <v>388.1</v>
      </c>
      <c r="D14" s="8" t="n">
        <v>2126.3</v>
      </c>
      <c r="E14" s="8" t="n">
        <v>1198.5</v>
      </c>
    </row>
    <row r="15">
      <c r="A15" s="4" t="inlineStr">
        <is>
          <t>Operating income</t>
        </is>
      </c>
      <c r="B15" s="8" t="n">
        <v>251.9</v>
      </c>
      <c r="C15" s="8" t="n">
        <v>271.5</v>
      </c>
      <c r="D15" s="8" t="n">
        <v>73.2</v>
      </c>
      <c r="E15" s="8" t="n">
        <v>740.7</v>
      </c>
    </row>
    <row r="16">
      <c r="A16" s="4" t="inlineStr">
        <is>
          <t>Equity in net earnings (losses) of affiliates</t>
        </is>
      </c>
      <c r="B16" s="8" t="n">
        <v>3.8</v>
      </c>
      <c r="C16" s="8" t="n">
        <v>-1.3</v>
      </c>
      <c r="D16" s="8" t="n">
        <v>13.2</v>
      </c>
      <c r="E16" s="8" t="n">
        <v>-0.1</v>
      </c>
    </row>
    <row r="17">
      <c r="A17" s="4" t="inlineStr">
        <is>
          <t>Interest expense</t>
        </is>
      </c>
      <c r="B17" s="5" t="n">
        <v>-39</v>
      </c>
      <c r="C17" s="8" t="n">
        <v>-39.5</v>
      </c>
      <c r="D17" s="8" t="n">
        <v>-117.1</v>
      </c>
      <c r="E17" s="8" t="n">
        <v>-111.8</v>
      </c>
    </row>
    <row r="18">
      <c r="A18" s="4" t="inlineStr">
        <is>
          <t>Foreign exchange gain (loss)</t>
        </is>
      </c>
      <c r="B18" s="8" t="n">
        <v>-0.5</v>
      </c>
      <c r="C18" s="8" t="n">
        <v>7.7</v>
      </c>
      <c r="D18" s="5" t="n">
        <v>-1</v>
      </c>
      <c r="E18" s="5" t="n">
        <v>-44</v>
      </c>
    </row>
    <row r="19">
      <c r="A19" s="4" t="inlineStr">
        <is>
          <t>Other income, net</t>
        </is>
      </c>
      <c r="B19" s="8" t="n">
        <v>0.5</v>
      </c>
      <c r="C19" s="8" t="n">
        <v>0.3</v>
      </c>
      <c r="D19" s="8" t="n">
        <v>0.7</v>
      </c>
      <c r="E19" s="8" t="n">
        <v>2.5</v>
      </c>
    </row>
    <row r="20">
      <c r="A20" s="4" t="inlineStr">
        <is>
          <t>Income (loss) before income taxes</t>
        </is>
      </c>
      <c r="B20" s="8" t="n">
        <v>216.7</v>
      </c>
      <c r="C20" s="8" t="n">
        <v>238.7</v>
      </c>
      <c r="D20" s="5" t="n">
        <v>-31</v>
      </c>
      <c r="E20" s="8" t="n">
        <v>587.3</v>
      </c>
    </row>
    <row r="21">
      <c r="A21" s="4" t="inlineStr">
        <is>
          <t>Income tax expense</t>
        </is>
      </c>
      <c r="B21" s="8" t="n">
        <v>60.2</v>
      </c>
      <c r="C21" s="8" t="n">
        <v>48.5</v>
      </c>
      <c r="D21" s="8" t="n">
        <v>37.1</v>
      </c>
      <c r="E21" s="8" t="n">
        <v>134.5</v>
      </c>
    </row>
    <row r="22">
      <c r="A22" s="4" t="inlineStr">
        <is>
          <t>Net income (loss)</t>
        </is>
      </c>
      <c r="B22" s="8" t="n">
        <v>156.5</v>
      </c>
      <c r="C22" s="8" t="n">
        <v>190.2</v>
      </c>
      <c r="D22" s="8" t="n">
        <v>-68.09999999999999</v>
      </c>
      <c r="E22" s="8" t="n">
        <v>452.8</v>
      </c>
    </row>
    <row r="23">
      <c r="A23" s="4" t="inlineStr">
        <is>
          <t>Less: Net income attributable to noncontrolling interest</t>
        </is>
      </c>
      <c r="B23" s="8" t="n">
        <v>0.3</v>
      </c>
      <c r="C23" s="8" t="n">
        <v>0.4</v>
      </c>
      <c r="D23" s="8" t="n">
        <v>1.2</v>
      </c>
      <c r="E23" s="8" t="n">
        <v>1.5</v>
      </c>
    </row>
    <row r="24">
      <c r="A24" s="4" t="inlineStr">
        <is>
          <t>Net income (loss) attributable to Kansas City Southern and subsidiaries</t>
        </is>
      </c>
      <c r="B24" s="8" t="n">
        <v>156.2</v>
      </c>
      <c r="C24" s="8" t="n">
        <v>189.8</v>
      </c>
      <c r="D24" s="8" t="n">
        <v>-69.3</v>
      </c>
      <c r="E24" s="8" t="n">
        <v>451.3</v>
      </c>
    </row>
    <row r="25">
      <c r="A25" s="4" t="inlineStr">
        <is>
          <t>Preferred stock dividends</t>
        </is>
      </c>
      <c r="B25" s="8" t="n">
        <v>0.1</v>
      </c>
      <c r="C25" s="8" t="n">
        <v>0.1</v>
      </c>
      <c r="D25" s="8" t="n">
        <v>0.2</v>
      </c>
      <c r="E25" s="8" t="n">
        <v>0.2</v>
      </c>
    </row>
    <row r="26">
      <c r="A26" s="4" t="inlineStr">
        <is>
          <t>Net income (loss) available to common stockholders</t>
        </is>
      </c>
      <c r="B26" s="7" t="n">
        <v>156.1</v>
      </c>
      <c r="C26" s="7" t="n">
        <v>189.7</v>
      </c>
      <c r="D26" s="7" t="n">
        <v>-69.5</v>
      </c>
      <c r="E26" s="7" t="n">
        <v>451.1</v>
      </c>
    </row>
    <row r="27">
      <c r="A27" s="3" t="inlineStr">
        <is>
          <t>Earnings (loss) per share:</t>
        </is>
      </c>
    </row>
    <row r="28">
      <c r="A28" s="4" t="inlineStr">
        <is>
          <t>Basic earnings (loss) per share</t>
        </is>
      </c>
      <c r="B28" s="9" t="n">
        <v>1.72</v>
      </c>
      <c r="C28" s="9" t="n">
        <v>2.02</v>
      </c>
      <c r="D28" s="9" t="n">
        <v>-0.76</v>
      </c>
      <c r="E28" s="9" t="n">
        <v>4.76</v>
      </c>
    </row>
    <row r="29">
      <c r="A29" s="4" t="inlineStr">
        <is>
          <t>Diluted earnings (loss) per share</t>
        </is>
      </c>
      <c r="B29" s="9" t="n">
        <v>1.71</v>
      </c>
      <c r="C29" s="9" t="n">
        <v>2.01</v>
      </c>
      <c r="D29" s="9" t="n">
        <v>-0.76</v>
      </c>
      <c r="E29" s="9" t="n">
        <v>4.74</v>
      </c>
    </row>
    <row r="30">
      <c r="A30" s="3" t="inlineStr">
        <is>
          <t>Average shares outstanding (in thousands):</t>
        </is>
      </c>
    </row>
    <row r="31">
      <c r="A31" s="4" t="inlineStr">
        <is>
          <t>Basic</t>
        </is>
      </c>
      <c r="B31" s="5" t="n">
        <v>90806</v>
      </c>
      <c r="C31" s="5" t="n">
        <v>93876</v>
      </c>
      <c r="D31" s="5" t="n">
        <v>90777</v>
      </c>
      <c r="E31" s="5" t="n">
        <v>94672</v>
      </c>
    </row>
    <row r="32">
      <c r="A32" s="4" t="inlineStr">
        <is>
          <t>Effect of dilution</t>
        </is>
      </c>
      <c r="B32" s="5" t="n">
        <v>566</v>
      </c>
      <c r="C32" s="5" t="n">
        <v>504</v>
      </c>
      <c r="D32" s="5" t="n">
        <v>0</v>
      </c>
      <c r="E32" s="5" t="n">
        <v>477</v>
      </c>
    </row>
    <row r="33">
      <c r="A33" s="4" t="inlineStr">
        <is>
          <t>Diluted</t>
        </is>
      </c>
      <c r="B33" s="5" t="n">
        <v>91372</v>
      </c>
      <c r="C33" s="5" t="n">
        <v>94380</v>
      </c>
      <c r="D33" s="5" t="n">
        <v>90777</v>
      </c>
      <c r="E33" s="5" t="n">
        <v>951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cession Duty. Under KCSM’s 50-year railroad concession from the Mexican government (the “Concession”), which could expire in 2047 unless extended, KCSM pays annual concession duty expense of 1.25% of gross revenues. For the three and nine months ended September 30, 2021, the concession duty expense, which is recorded within materials and other in operating expenses, was $4.7 million and $14.1 million, respectively, compared to $4.4 million and $12.7 million, for the same periods in 2020. Litigation. Occasionally, the Company is a party to various legal proceedings, regulatory examinations, investigations, administrative actions, and other legal matters, arising for the most part in the ordinary course of business,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that management believes are adequate to cover expected costs. The outcome of litigation and other legal matters is always uncertain. KCS believes it has valid defenses to the legal matters currently pending against it, is defending itself vigorously, and has recorded accruals determined in accordance with U.S. GAAP, where appropriate. In making a determination regarding accruals, using available information, KCS evaluates the likelihood of an unfavorable outcome in legal or regulatory proceedings to which it is a party to and records a loss contingency when it is probable a liability has been incurred and the amount of the loss can be reasonably estimated. These subjective determinations are based on the status of such legal or regulatory proceedings, the merits of KCS’s defenses and consultation with legal counsel. Actual outcomes of these legal and regulatory proceedings may materially differ from the current estimates. It is possible that resolution of one or more of the legal matters currently pending or threatened could result in losses material to KCS’s consolidated results of operations, liquidity or financial condition. During the second quarter 2021, several shareholder lawsuits were filed against the Company, naming the Company and members of its board of directors or CN and a wholly-owned subsidiary of CN as defendants. These claims allege, among other things, that the defendants caused a materially incomplete and misleading registration statement on Form F-4 relating to the proposed merger to be filed with the SEC in violation of Section 14(a) and Section 20(a) of the Exchange Act and rules and regulations promulgated thereunder. The complaints seek, among other relief, an injunction preventing the defendants from proceeding with, consummating, or closing the Merger unless and until purportedly omitted information is disclosed; rescission of the Merger if consummated or awarding of rescissory damages; unspecified further damages; and an award of costs, including attorneys’ and experts’ fees. After these shareholder lawsuits were filed, the Company filed supplemental disclosures relating to the proposed merger with CN. All of the shareholder lawsuits that had been filed were thereafter voluntarily dismissed by the plaintiffs.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Clean Water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September 30, 2021, is based on an updated actuarial study of personal injury claims through April 30, 2021, and review of the last five months’ experience. Although these estimates cannot be predicted with certainty, management believes that the ultimate outcome will not have a material adverse effect on the Company’s consolidated financial statements. Tax Contingencies . Tax returns filed in the U.S. for periods after 2015 and in Mexico for periods after 2012 remain open to examination by the taxing authority. The Internal Revenue Service (“IRS”) has initiated an examination of the 2017 deemed mandatory repatriation tax included in the 2017 U.S. federal tax return and an examination of the 2016 U.S. federal tax return. The SAT, the Mexican equivalent of the IRS has initiated examinations of the KCSM 2013 through 2020 Mexico tax returns and the Financiera Inspira, S.A. de C.V. SOFOM, E.N.R. 2016 and 2017 Mexico tax returns. The Company does not expect that these examinations will have a material impact on the consolidated financial statements. During the first quarter of 2017, the Company received audit assessments from the SAT for the KCSM 2009 and 2010 Mexico tax returns. In 2017, the Company commenced administrative actions with the SAT. During the first quarter of 2018, the audit assessments were nullified by the SAT. In the third quarter of 2018, the SAT issued new assessments and the Company filed administrative appeals with the SAT. The Company believes that it has strong legal arguments in its favor and it is more likely than not that it will prevail in any challenge of the assessment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believes that, when resolved, these disputes will not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bankruptcy, insolvency or liquidation of a customer, o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credit losses based on its best estimate at September 30, 2021. Panama Canal Railway Company (“PCRC”) Guarantees and Indemnities. At September 30, 2021, the Company had issued and outstanding $5.6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1</t>
        </is>
      </c>
    </row>
    <row r="3">
      <c r="A3" s="3" t="inlineStr">
        <is>
          <t>Segment Reporting [Abstract]</t>
        </is>
      </c>
    </row>
    <row r="4">
      <c r="A4" s="4" t="inlineStr">
        <is>
          <t>Geographic Information</t>
        </is>
      </c>
      <c r="B4" s="4" t="inlineStr">
        <is>
          <t xml:space="preserve">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Three Months Ended Nine Months Ended September 30, September 30, Revenues 2021 2020 2021 2020 U.S. $ 409.5 $ 341.2 $ 1,160.5 $ 1,025.5 Mexico 334.5 318.4 1,039.0 913.7 Total revenues $ 744.0 $ 659.6 $ 2,199.5 $ 1,939.2 Property and equipment (including concession assets), net September 30, December 31, U.S. $ 5,728.6 $ 5,594.6 Mexico 3,449.8 3,403.2 Total property and equipment (including concession assets), net $ 9,178.4 $ 8,9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Foreign Currency Hedging. During October 2021, the Company entered into foreign currency forward contracts with an aggregate notional amount of $30.0 million, which mature in January 2022. These contracts obligate the Company to sell a total of Ps.627.3 million at a weighted-average exchange rate of Ps.20.9 to each U.S. dollar. The Company has not designated these foreign currency derivative instrument as hedging instruments for accounting purposes. The Company will measure the foreign currency derivative instruments at fair value each period and will recognize any change in fair value in foreign exchange gain (loss) with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2 for revenues by geographical area. Three Months Ended Nine Months Ended September 30, September 30, 2021 2020 2021 2020 Chemical &amp; Petroleum Chemicals $ 71.0 $ 60.1 $ 196.4 $ 174.8 Petroleum 93.7 95.1 361.8 261.5 Plastics 39.4 36.7 109.7 112.7 Total 204.1 191.9 667.9 549.0 Industrial &amp; Consumer Products Forest Products 71.6 59.6 191.9 186.3 Metals &amp; Scrap 54.1 41.5 151.4 144.2 Other 33.3 25.3 94.3 75.5 Total 159.0 126.4 437.6 406.0 Agriculture &amp; Minerals Grain 87.0 74.6 250.6 216.5 Food Products 35.4 38.2 109.0 119.9 Ores &amp; Minerals 7.5 5.5 18.8 16.6 Stone, Clay &amp; Glass 9.9 7.0 25.7 21.2 Total 139.8 125.3 404.1 374.2 Energy Utility Coal 45.8 28.9 108.7 75.7 Coal &amp; Petroleum Coke 12.8 10.2 35.2 31.3 Frac Sand 4.0 2.3 11.6 7.8 Crude Oil 12.0 5.4 31.1 27.6 Total 74.6 46.8 186.6 142.4 Intermodal 86.9 89.1 259.3 241.3 Automotive 40.1 48.5 133.6 118.0 Total Freight Revenues 704.5 628.0 2,089.1 1,830.9 Other Revenue 39.5 31.6 110.4 108.3 Total Revenues $ 744.0 $ 659.6 $ 2,199.5 $ 1,939.2 </t>
        </is>
      </c>
    </row>
    <row r="5">
      <c r="A5" s="4" t="inlineStr">
        <is>
          <t>Schedule of Changes in Contract Liabilities</t>
        </is>
      </c>
      <c r="B5" s="4" t="inlineStr">
        <is>
          <t xml:space="preserve">The following tables summarize the changes in contract liabilities (in millions) : Contract liabilities Three Months Ended Nine Months Ended September 30, September 30, 2021 2020 2021 2020 Beginning balance $ 19.7 $ 16.1 $ 29.9 $ 30.5 Revenue recognized that was included in the contract liability balance at the beginning of the period (9.6) (9.6) (25.3) (28.2) Increases due to consideration received, excluding amounts recognized as revenue during the period 2.4 2.1 7.9 6.3 Ending balance $ 12.5 $ 8.6 $ 12.5 $ 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Data (Tables)</t>
        </is>
      </c>
      <c r="B1" s="2" t="inlineStr">
        <is>
          <t>9 Months Ended</t>
        </is>
      </c>
    </row>
    <row r="2">
      <c r="B2" s="2" t="inlineStr">
        <is>
          <t>Sep. 30, 2021</t>
        </is>
      </c>
    </row>
    <row r="3">
      <c r="A3" s="3" t="inlineStr">
        <is>
          <t>Earnings Per Share [Abstract]</t>
        </is>
      </c>
    </row>
    <row r="4">
      <c r="A4" s="4" t="inlineStr">
        <is>
          <t>Reconciliation of Basic Earnings (Loss) Per Share Computation to the Diluted Earnings (Loss) Per Share Computation</t>
        </is>
      </c>
      <c r="B4" s="4" t="inlineStr">
        <is>
          <t xml:space="preserve">The following table reconciles the basic earnings (loss) per share computation to the diluted earnings (loss) per share computation (in millions, except share and per share amounts) : Three Months Ended Nine Months Ended September 30, September 30, 2021 2020 2021 2020 Net income (loss) available to common stockholders for purposes of computing basic and diluted earnings (loss) per share $ 156.1 $ 189.7 $ (69.5) $ 451.1 Weighted-average number of shares outstanding ( in thousands ): Basic shares 90,806 93,876 90,777 94,672 Effect of dilution 566 504 — 477 Diluted shares 91,372 94,380 90,777 95,149 Earnings (loss) per share: Basic earnings (loss) per share $ 1.72 $ 2.02 $ (0.76) $ 4.76 Diluted earnings (loss) per share $ 1.71 $ 2.01 $ (0.76) $ 4.74 </t>
        </is>
      </c>
    </row>
    <row r="5">
      <c r="A5" s="4" t="inlineStr">
        <is>
          <t>Schedule of Potentially Dilutive Shares Excluded from the Calculation</t>
        </is>
      </c>
      <c r="B5" s="4" t="inlineStr">
        <is>
          <t xml:space="preserve">Potentially dilutive shares excluded from the calculation (in thousands): Stock options excluded as their inclusion would be anti-dilutive — 72 562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including Concession Assets) (Tables)</t>
        </is>
      </c>
      <c r="B1" s="2" t="inlineStr">
        <is>
          <t>9 Months Ended</t>
        </is>
      </c>
    </row>
    <row r="2">
      <c r="B2" s="2" t="inlineStr">
        <is>
          <t>Sep. 30, 2021</t>
        </is>
      </c>
    </row>
    <row r="3">
      <c r="A3" s="3" t="inlineStr">
        <is>
          <t>Property, Plant and Equipment [Abstract]</t>
        </is>
      </c>
    </row>
    <row r="4">
      <c r="A4" s="4" t="inlineStr">
        <is>
          <t>Property, Plant and Equipment by Type</t>
        </is>
      </c>
      <c r="B4" s="4" t="inlineStr">
        <is>
          <t xml:space="preserve">Property and equipment, including concession assets, and related accumulated depreciation and amortization are summarized below (in millions) : September 30, December 31, Land $ 242.9 $ 227.5 Concession land rights 141.1 141.1 Road property 8,337.2 8,174.4 Equipment 2,809.5 2,764.6 Technology and other 369.8 372.6 Construction in progress 341.0 221.9 Total property 12,241.5 11,902.1 Accumulated depreciation and amortization 3,063.1 2,904.3 Property and equipment (including concession assets), net $ 9,178.4 $ 8,9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the Company's Financial Instruments</t>
        </is>
      </c>
      <c r="B4" s="4" t="inlineStr">
        <is>
          <t xml:space="preserve">The fair value of the Company’s financial instruments is presented in the following table (in millions) : September 30, 2021 December 31, 2020 Level 2 Level 2 Assets Treasury lock agreements $ 90.7 $ 35.6 Foreign currency derivative instruments 2.7 — Liabilities Debt instruments 4,305.7 4,3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Foreign Currency Derivative Instruments</t>
        </is>
      </c>
      <c r="B4" s="4" t="inlineStr">
        <is>
          <t>Below is a summary of the Company’s 2021 and 2020 foreign currency derivative contracts (amounts in millions, except Ps./USD) : Foreign currency forward contracts Contracts to sell Ps./receive USD Offsetting contracts to purchase Ps./pay USD Notional amount Notional amount Weighted-average exchange rate (in Ps./USD) Notional amount Notional amount Weighted-average exchange rate (in Ps./USD) Cash received/(paid) on settlement Contracts executed in 2021 and outstanding $ 200.0 Ps. 4,127.6 Ps. 20.6 — — — — Contracts executed in 2020 and settled in 2020 $ 75.0 Ps. 1,555.5 Ps. 20.7 $ 78.0 Ps. 1,555.5 Ps. 20.0 $ (2.9) Contracts to purchase Ps./pay USD Offsetting contracts to sell Ps./receive USD Notional amount Notional amount Weighted-average exchange rate (in Ps./USD) Notional amount Notional amount Weighted-average exchange rate (in Ps./USD) Cash received/(paid) on settlement Contracts executed in 2021 and settled in 2021 $ 100.0 Ps. 1,993.5 Ps. 19.9 $ 98.1 Ps. 1,993.5 Ps. 20.3 $ (1.9) Contracts executed in 2020 and settled in 2020 (i) $ 555.0 Ps. 11,254.3 Ps. 20.3 $ 534.3 Ps. 11,254.3 Ps. 21.1 $ (20.7) Contracts executed in 2019 and settled in 2020 (ii) $ 105.0 Ps. 2,041.2 Ps. 19.4 $ 108.6 Ps. 2,041.2 Ps. 18.8 $ 3.6 (i) During the nine months ended September 30, 2020, the Company settled $535.0 million of these forward contracts, resulting in cash paid of $24.0 million. (ii) During the nine months ended September 30, 2020, the Company settled $105.0 million of these forward contracts, resulting in cash received of $3.6 million.</t>
        </is>
      </c>
    </row>
    <row r="5">
      <c r="A5" s="4" t="inlineStr">
        <is>
          <t>Schedule of Derivative Instruments in Consolidated Balance Sheets, Fair Value</t>
        </is>
      </c>
      <c r="B5" s="4" t="inlineStr">
        <is>
          <t xml:space="preserve">The following tables present the fair value of derivative instruments included in the Consolidated Balance Sheets ( in millions ): Derivative Assets Balance Sheet Location September 30, December 31, 2020 Derivatives designated as hedging instruments: Treasury lock agreements Other assets $ 90.7 $ 35.6 Total derivatives designated as hedging instruments 90.7 35.6 Derivatives not designated as hedging instruments: Foreign currency forward contracts Other current assets 2.7 — Total derivatives not designated as hedging instruments 2.7 — Total derivative assets $ 93.4 $ 35.6 </t>
        </is>
      </c>
    </row>
    <row r="6">
      <c r="A6" s="4" t="inlineStr">
        <is>
          <t>Schedule of Offsetting of Derivative Assets</t>
        </is>
      </c>
      <c r="B6" s="4" t="inlineStr">
        <is>
          <t xml:space="preserve">The following table summarizes the gross and net fair value of derivative assets (in millions) : As of September 30, 2021 Gross Assets Gross Liabilities Net Amounts Presented in the Consolidated Balance Sheets Derivatives subject to a master netting arrangement or similar agreement $ 94.2 $ (0.8) $ 93.4 As of December 31, 2020 Derivatives subject to a master netting arrangement or similar agreement $ 35.6 $ — $ 35.6 </t>
        </is>
      </c>
    </row>
    <row r="7">
      <c r="A7" s="4" t="inlineStr">
        <is>
          <t>Schedule of Derivative Instruments, Gain (Loss) in Consolidated Statements of Operations and Consolidated Statements of Comprehensive Income (Loss)</t>
        </is>
      </c>
      <c r="B7" s="4" t="inlineStr">
        <is>
          <t>The following table presents the effects of derivative instruments on the Consolidated Statements of Operations and Consolidated Statements of Comprehensive Income (Loss) for the three months ended September 30 (in millions) : Derivatives in Cash Flow Hedging Relationships Amount of Gain/(Loss) Recognized in OCI on Derivative Location of Gain/(Loss) Reclassified from AOCI into Income Amount of Gain/(Loss) Reclassified from AOCI into Income 2021 2020 2021 2020 Treasury lock agreements $ (2.1) $ 3.3 Interest expense $ (0.6) $ (0.7) Total $ (2.1) $ 3.3 $ (0.6) $ (0.7) Derivatives Not Designated as Hedging Instruments Location of Gain/(Loss) Recognized in Income on Derivative Amount of Gain/(Loss) Recognized in Income on Derivative 2021 2020 Foreign currency forward contracts Foreign exchange gain (loss) $ 4.9 $ 6.7 Total $ 4.9 $ 6.7 The following table presents the effects of derivative instruments on the Consolidated Statements of Operations and Consolidated Statements of Comprehensive Income (Loss) for the nine months ended September 30 (in millions) : Derivatives in Cash Flow Hedging Relationships Amount of Gain/(Loss) Recognized in OCI on Derivative Location of Gain/(Loss) Reclassified from AOCI into Income Amount of Gain/(Loss) Reclassified from AOCI into Income 2021 2020 2021 2020 Treasury lock agreements $ 55.1 $ 16.1 Interest expense $ (1.8) $ (1.9) Total $ 55.1 $ 16.1 $ (1.8) $ (1.9) Derivatives Not Designated as Hedging Instruments Location of Gain/(Loss) Recognized in Income on Derivative Amount of Gain/(Loss) Recognized in Income on Derivative 2021 2020 Foreign currency forward contracts Foreign exchange gain (loss) $ 0.8 $ (20.6) Total $ 0.8 $ (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Repurchases (Tables)</t>
        </is>
      </c>
      <c r="B1" s="2" t="inlineStr">
        <is>
          <t>9 Months Ended</t>
        </is>
      </c>
    </row>
    <row r="2">
      <c r="B2" s="2" t="inlineStr">
        <is>
          <t>Sep. 30, 2021</t>
        </is>
      </c>
    </row>
    <row r="3">
      <c r="A3" s="3" t="inlineStr">
        <is>
          <t>Equity [Abstract]</t>
        </is>
      </c>
    </row>
    <row r="4">
      <c r="A4" s="4" t="inlineStr">
        <is>
          <t>Schedule of Terms of Accelerated Share Repurchase Agreements</t>
        </is>
      </c>
      <c r="B4" s="4" t="inlineStr">
        <is>
          <t xml:space="preserve">The terms of the ASR agreements, structured as outlined above, were as follows: Third Party Institution Agreement Date Settlement Date Total Amount of Agreement (in millions) Initial Shares Delivered Fair Market Value of Initial Shares (in millions) Additional Shares Delivered Fair Market Value of Additional Shares (in millions) Total Shares Delivered Weighted-Average Price Per Share ASR Agreement #1 October 2020 January 2021 $ 250.0 1,187,084 $ 212.5 116,314 $ 37.5 1,303,398 $ 191.81 ASR Agreement #2 October 2020 January 2021 $ 250.0 1,187,084 $ 212.5 117,088 $ 37.5 1,304,172 $ 191.69 Total $ 500.0 2,374,168 $ 425.0 233,402 $ 75.0 2,607,570 $ 19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9 Months Ended</t>
        </is>
      </c>
    </row>
    <row r="2">
      <c r="B2" s="2" t="inlineStr">
        <is>
          <t>Sep. 30, 2021</t>
        </is>
      </c>
    </row>
    <row r="3">
      <c r="A3" s="3" t="inlineStr">
        <is>
          <t>Segment Reporting [Abstract]</t>
        </is>
      </c>
    </row>
    <row r="4">
      <c r="A4" s="4" t="inlineStr">
        <is>
          <t>Schedule of Revenue from External Customers and Long-Lived Assets, by Geographical Areas</t>
        </is>
      </c>
      <c r="B4" s="4" t="inlineStr">
        <is>
          <t xml:space="preserve">The following tables provide information by geographic area (in millions) : Three Months Ended Nine Months Ended September 30, September 30, Revenues 2021 2020 2021 2020 U.S. $ 409.5 $ 341.2 $ 1,160.5 $ 1,025.5 Mexico 334.5 318.4 1,039.0 913.7 Total revenues $ 744.0 $ 659.6 $ 2,199.5 $ 1,939.2 Property and equipment (including concession assets), net September 30, December 31, U.S. $ 5,728.6 $ 5,594.6 Mexico 3,449.8 3,403.2 Total property and equipment (including concession assets), net $ 9,178.4 $ 8,9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7" t="n">
        <v>156.5</v>
      </c>
      <c r="C4" s="7" t="n">
        <v>190.2</v>
      </c>
      <c r="D4" s="7" t="n">
        <v>-68.09999999999999</v>
      </c>
      <c r="E4" s="7" t="n">
        <v>452.8</v>
      </c>
    </row>
    <row r="5">
      <c r="A5" s="3" t="inlineStr">
        <is>
          <t>Other comprehensive income (loss):</t>
        </is>
      </c>
    </row>
    <row r="6">
      <c r="A6" s="4" t="inlineStr">
        <is>
          <t>Unrealized gain (loss) on interest rate derivative instruments, net of tax of $(0.4) million, $0.7 million, $11.6 million and $3.4 million, respectively</t>
        </is>
      </c>
      <c r="B6" s="8" t="n">
        <v>-1.7</v>
      </c>
      <c r="C6" s="8" t="n">
        <v>2.6</v>
      </c>
      <c r="D6" s="8" t="n">
        <v>43.5</v>
      </c>
      <c r="E6" s="8" t="n">
        <v>12.7</v>
      </c>
    </row>
    <row r="7">
      <c r="A7" s="4" t="inlineStr">
        <is>
          <t>Reclassification adjustment from cash flow hedges included in net income, net of tax of $0.1 million, $0.1 million, $0.3 million and $0.4 million, respectively</t>
        </is>
      </c>
      <c r="B7" s="8" t="n">
        <v>0.5</v>
      </c>
      <c r="C7" s="8" t="n">
        <v>0.6</v>
      </c>
      <c r="D7" s="8" t="n">
        <v>1.5</v>
      </c>
      <c r="E7" s="8" t="n">
        <v>1.5</v>
      </c>
    </row>
    <row r="8">
      <c r="A8" s="4" t="inlineStr">
        <is>
          <t>Foreign currency translation adjustments</t>
        </is>
      </c>
      <c r="B8" s="8" t="n">
        <v>-0.2</v>
      </c>
      <c r="C8" s="8" t="n">
        <v>0.1</v>
      </c>
      <c r="D8" s="8" t="n">
        <v>-0.1</v>
      </c>
      <c r="E8" s="8" t="n">
        <v>-1.4</v>
      </c>
    </row>
    <row r="9">
      <c r="A9" s="4" t="inlineStr">
        <is>
          <t>Other comprehensive income (loss)</t>
        </is>
      </c>
      <c r="B9" s="8" t="n">
        <v>-1.4</v>
      </c>
      <c r="C9" s="8" t="n">
        <v>3.3</v>
      </c>
      <c r="D9" s="8" t="n">
        <v>44.9</v>
      </c>
      <c r="E9" s="8" t="n">
        <v>12.8</v>
      </c>
    </row>
    <row r="10">
      <c r="A10" s="4" t="inlineStr">
        <is>
          <t>Comprehensive income (loss)</t>
        </is>
      </c>
      <c r="B10" s="8" t="n">
        <v>155.1</v>
      </c>
      <c r="C10" s="8" t="n">
        <v>193.5</v>
      </c>
      <c r="D10" s="8" t="n">
        <v>-23.2</v>
      </c>
      <c r="E10" s="8" t="n">
        <v>465.6</v>
      </c>
    </row>
    <row r="11">
      <c r="A11" s="4" t="inlineStr">
        <is>
          <t>Less: Comprehensive income attributable to noncontrolling interest</t>
        </is>
      </c>
      <c r="B11" s="8" t="n">
        <v>0.3</v>
      </c>
      <c r="C11" s="8" t="n">
        <v>0.4</v>
      </c>
      <c r="D11" s="8" t="n">
        <v>1.2</v>
      </c>
      <c r="E11" s="8" t="n">
        <v>1.5</v>
      </c>
    </row>
    <row r="12">
      <c r="A12" s="4" t="inlineStr">
        <is>
          <t>Comprehensive income (loss) attributable to Kansas City Southern and subsidiaries</t>
        </is>
      </c>
      <c r="B12" s="7" t="n">
        <v>154.8</v>
      </c>
      <c r="C12" s="7" t="n">
        <v>193.1</v>
      </c>
      <c r="D12" s="7" t="n">
        <v>-24.4</v>
      </c>
      <c r="E12" s="7" t="n">
        <v>46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Merger Agreement (Details) - USD ($)</t>
        </is>
      </c>
      <c r="B1" s="2" t="inlineStr">
        <is>
          <t>Sep. 15, 2021</t>
        </is>
      </c>
      <c r="C1" s="2" t="inlineStr">
        <is>
          <t>Aug. 31, 2021</t>
        </is>
      </c>
      <c r="D1" s="2" t="inlineStr">
        <is>
          <t>Aug. 10, 2021</t>
        </is>
      </c>
      <c r="E1" s="2" t="inlineStr">
        <is>
          <t>May 21, 2021</t>
        </is>
      </c>
      <c r="F1" s="2" t="inlineStr">
        <is>
          <t>Apr. 20, 2021</t>
        </is>
      </c>
      <c r="G1" s="2" t="inlineStr">
        <is>
          <t>Mar. 21, 2021</t>
        </is>
      </c>
      <c r="H1" s="2" t="inlineStr">
        <is>
          <t>Sep. 30, 2021</t>
        </is>
      </c>
      <c r="I1" s="2" t="inlineStr">
        <is>
          <t>Sep. 30, 2020</t>
        </is>
      </c>
      <c r="J1" s="2" t="inlineStr">
        <is>
          <t>Sep. 30, 2021</t>
        </is>
      </c>
      <c r="K1" s="2" t="inlineStr">
        <is>
          <t>Sep. 30, 2020</t>
        </is>
      </c>
      <c r="L1" s="2" t="inlineStr">
        <is>
          <t>Dec. 31, 2020</t>
        </is>
      </c>
    </row>
    <row r="2">
      <c r="A2" s="3" t="inlineStr">
        <is>
          <t>Merger Agreement [Line Items]</t>
        </is>
      </c>
    </row>
    <row r="3">
      <c r="A3" s="4" t="inlineStr">
        <is>
          <t>Cash payments for merger costs</t>
        </is>
      </c>
      <c r="J3" s="6" t="n">
        <v>2125700000</v>
      </c>
      <c r="K3" s="6" t="n">
        <v>0</v>
      </c>
    </row>
    <row r="4">
      <c r="A4" s="4" t="inlineStr">
        <is>
          <t>Reimbursement of merger termination fees</t>
        </is>
      </c>
      <c r="J4" s="6" t="n">
        <v>2100000000</v>
      </c>
      <c r="K4" s="5" t="n">
        <v>0</v>
      </c>
    </row>
    <row r="5">
      <c r="A5" s="4" t="inlineStr">
        <is>
          <t>Common stock, par value</t>
        </is>
      </c>
      <c r="B5" s="9" t="n">
        <v>0.01</v>
      </c>
      <c r="H5" s="9" t="n">
        <v>0.01</v>
      </c>
      <c r="J5" s="9" t="n">
        <v>0.01</v>
      </c>
      <c r="L5" s="9" t="n">
        <v>0.01</v>
      </c>
    </row>
    <row r="6">
      <c r="A6" s="4" t="inlineStr">
        <is>
          <t>Preferred stock, par value</t>
        </is>
      </c>
      <c r="B6" s="6" t="n">
        <v>25</v>
      </c>
    </row>
    <row r="7">
      <c r="A7" s="4" t="inlineStr">
        <is>
          <t>Merger-related costs</t>
        </is>
      </c>
      <c r="H7" s="6" t="n">
        <v>36500000</v>
      </c>
      <c r="I7" s="6" t="n">
        <v>0</v>
      </c>
      <c r="J7" s="6" t="n">
        <v>776600000</v>
      </c>
      <c r="K7" s="6" t="n">
        <v>0</v>
      </c>
    </row>
    <row r="8">
      <c r="A8" s="4" t="inlineStr">
        <is>
          <t>Canadian Pacific Railway Limited (CP)</t>
        </is>
      </c>
    </row>
    <row r="9">
      <c r="A9" s="3" t="inlineStr">
        <is>
          <t>Merger Agreement [Line Items]</t>
        </is>
      </c>
    </row>
    <row r="10">
      <c r="A10" s="4" t="inlineStr">
        <is>
          <t>Merger cash and stock transaction, value per common share</t>
        </is>
      </c>
      <c r="C10" s="6" t="n">
        <v>300</v>
      </c>
      <c r="D10" s="6" t="n">
        <v>300</v>
      </c>
      <c r="G10" s="6" t="n">
        <v>275</v>
      </c>
    </row>
    <row r="11">
      <c r="A11" s="4" t="inlineStr">
        <is>
          <t>Reimbursement of merger termination fees</t>
        </is>
      </c>
      <c r="B11" s="6" t="n">
        <v>1400000000</v>
      </c>
    </row>
    <row r="12">
      <c r="A12" s="4" t="inlineStr">
        <is>
          <t>Termination fee that the Company was or would be required to pay to terminate its merger agreement.</t>
        </is>
      </c>
      <c r="B12" s="6" t="n">
        <v>700000000</v>
      </c>
    </row>
    <row r="13">
      <c r="A13" s="4" t="inlineStr">
        <is>
          <t>Common shares to be received in exchange for each common share of the Company.</t>
        </is>
      </c>
      <c r="B13" s="10" t="n">
        <v>2.884</v>
      </c>
    </row>
    <row r="14">
      <c r="A14" s="4" t="inlineStr">
        <is>
          <t>Cash to be received, in addition to shares, in exchange for each common share of the Company</t>
        </is>
      </c>
      <c r="B14" s="6" t="n">
        <v>90</v>
      </c>
    </row>
    <row r="15">
      <c r="A15" s="4" t="inlineStr">
        <is>
          <t>Cash to be received in exchange for each preferred share of the Company</t>
        </is>
      </c>
      <c r="B15" s="9" t="n">
        <v>37.5</v>
      </c>
    </row>
    <row r="16">
      <c r="A16" s="4" t="inlineStr">
        <is>
          <t>Percentage of outstanding shares of acquiring company expected to be owned by shareholders of the Company</t>
        </is>
      </c>
      <c r="B16" s="4" t="inlineStr">
        <is>
          <t>28.00%</t>
        </is>
      </c>
    </row>
    <row r="17">
      <c r="A17" s="4" t="inlineStr">
        <is>
          <t>Canadian Pacific Railway Limited (CP) | Accounts Payable and Accrued Liabilities [Member]</t>
        </is>
      </c>
    </row>
    <row r="18">
      <c r="A18" s="3" t="inlineStr">
        <is>
          <t>Merger Agreement [Line Items]</t>
        </is>
      </c>
    </row>
    <row r="19">
      <c r="A19" s="4" t="inlineStr">
        <is>
          <t>Reimbursement of merger termination fees</t>
        </is>
      </c>
      <c r="B19" s="6" t="n">
        <v>700000000</v>
      </c>
    </row>
    <row r="20">
      <c r="A20" s="4" t="inlineStr">
        <is>
          <t>Liability for termination fee reimbursement that may have to be repaid in certain circumstances</t>
        </is>
      </c>
      <c r="B20" s="5" t="n">
        <v>700000000</v>
      </c>
    </row>
    <row r="21">
      <c r="A21" s="4" t="inlineStr">
        <is>
          <t>Canadian Pacific Railway Limited (CP) | Merger Costs [Member]</t>
        </is>
      </c>
    </row>
    <row r="22">
      <c r="A22" s="3" t="inlineStr">
        <is>
          <t>Merger Agreement [Line Items]</t>
        </is>
      </c>
    </row>
    <row r="23">
      <c r="A23" s="4" t="inlineStr">
        <is>
          <t>Reimbursement of merger termination fees</t>
        </is>
      </c>
      <c r="B23" s="5" t="n">
        <v>700000000</v>
      </c>
    </row>
    <row r="24">
      <c r="A24" s="4" t="inlineStr">
        <is>
          <t>Canadian Pacific Railway Limited (CP) | Merger Costs [Member] | Merger Termination Fee [Member]</t>
        </is>
      </c>
    </row>
    <row r="25">
      <c r="A25" s="3" t="inlineStr">
        <is>
          <t>Merger Agreement [Line Items]</t>
        </is>
      </c>
    </row>
    <row r="26">
      <c r="A26" s="4" t="inlineStr">
        <is>
          <t>Cash payments for merger costs</t>
        </is>
      </c>
      <c r="E26" s="6" t="n">
        <v>700000000</v>
      </c>
    </row>
    <row r="27">
      <c r="A27" s="4" t="inlineStr">
        <is>
          <t>Canadian National Railway Company (CN)</t>
        </is>
      </c>
    </row>
    <row r="28">
      <c r="A28" s="3" t="inlineStr">
        <is>
          <t>Merger Agreement [Line Items]</t>
        </is>
      </c>
    </row>
    <row r="29">
      <c r="A29" s="4" t="inlineStr">
        <is>
          <t>Merger cash and stock transaction, value per common share</t>
        </is>
      </c>
      <c r="F29" s="6" t="n">
        <v>325</v>
      </c>
    </row>
    <row r="30">
      <c r="A30" s="4" t="inlineStr">
        <is>
          <t>Cash payments for merger costs</t>
        </is>
      </c>
      <c r="B30" s="5" t="n">
        <v>1400000000</v>
      </c>
    </row>
    <row r="31">
      <c r="A31" s="4" t="inlineStr">
        <is>
          <t>Termination fee that the Company was or would be required to pay to terminate its merger agreement.</t>
        </is>
      </c>
      <c r="E31" s="5" t="n">
        <v>700000000</v>
      </c>
    </row>
    <row r="32">
      <c r="A32" s="4" t="inlineStr">
        <is>
          <t>Canadian National Railway Company (CN) | Accounts Payable and Accrued Liabilities [Member]</t>
        </is>
      </c>
    </row>
    <row r="33">
      <c r="A33" s="3" t="inlineStr">
        <is>
          <t>Merger Agreement [Line Items]</t>
        </is>
      </c>
    </row>
    <row r="34">
      <c r="A34" s="4" t="inlineStr">
        <is>
          <t>Reimbursement of merger termination fees</t>
        </is>
      </c>
      <c r="E34" s="5" t="n">
        <v>700000000</v>
      </c>
    </row>
    <row r="35">
      <c r="A35" s="4" t="inlineStr">
        <is>
          <t>Liability for termination fee reimbursement that may have to be repaid in certain circumstances</t>
        </is>
      </c>
      <c r="E35" s="6" t="n">
        <v>700000000</v>
      </c>
    </row>
    <row r="36">
      <c r="A36" s="4" t="inlineStr">
        <is>
          <t>Canadian National Railway Company (CN) | Merger Termination Fee [Member]</t>
        </is>
      </c>
    </row>
    <row r="37">
      <c r="A37" s="3" t="inlineStr">
        <is>
          <t>Merger Agreement [Line Items]</t>
        </is>
      </c>
    </row>
    <row r="38">
      <c r="A38" s="4" t="inlineStr">
        <is>
          <t>Merger-related costs</t>
        </is>
      </c>
      <c r="J38" s="6" t="n">
        <v>700000000</v>
      </c>
    </row>
    <row r="39">
      <c r="A39" s="4" t="inlineStr">
        <is>
          <t>Canadian National Railway Company (CN) | Repayment of Reimbursement of Merger Termination Fee [Member] | Accounts Payable and Accrued Liabilities [Member]</t>
        </is>
      </c>
    </row>
    <row r="40">
      <c r="A40" s="3" t="inlineStr">
        <is>
          <t>Merger Agreement [Line Items]</t>
        </is>
      </c>
    </row>
    <row r="41">
      <c r="A41" s="4" t="inlineStr">
        <is>
          <t>Cash payments for merger costs</t>
        </is>
      </c>
      <c r="B41" s="5" t="n">
        <v>700000000</v>
      </c>
    </row>
    <row r="42">
      <c r="A42" s="4" t="inlineStr">
        <is>
          <t>Canadian National Railway Company (CN) | Merger Costs [Member] | Merger Termination Fee [Member]</t>
        </is>
      </c>
    </row>
    <row r="43">
      <c r="A43" s="3" t="inlineStr">
        <is>
          <t>Merger Agreement [Line Items]</t>
        </is>
      </c>
    </row>
    <row r="44">
      <c r="A44" s="4" t="inlineStr">
        <is>
          <t>Cash payments for merger costs</t>
        </is>
      </c>
      <c r="B44" s="6" t="n">
        <v>7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744</v>
      </c>
      <c r="C4" s="7" t="n">
        <v>659.6</v>
      </c>
      <c r="D4" s="7" t="n">
        <v>2199.5</v>
      </c>
      <c r="E4" s="7" t="n">
        <v>1939.2</v>
      </c>
    </row>
    <row r="5">
      <c r="A5" s="4" t="inlineStr">
        <is>
          <t>Freight Revenues [Member]</t>
        </is>
      </c>
    </row>
    <row r="6">
      <c r="A6" s="3" t="inlineStr">
        <is>
          <t>Disaggregation of Revenue [Line Items]</t>
        </is>
      </c>
    </row>
    <row r="7">
      <c r="A7" s="4" t="inlineStr">
        <is>
          <t>Revenues</t>
        </is>
      </c>
      <c r="B7" s="8" t="n">
        <v>704.5</v>
      </c>
      <c r="C7" s="5" t="n">
        <v>628</v>
      </c>
      <c r="D7" s="8" t="n">
        <v>2089.1</v>
      </c>
      <c r="E7" s="8" t="n">
        <v>1830.9</v>
      </c>
    </row>
    <row r="8">
      <c r="A8" s="4" t="inlineStr">
        <is>
          <t>Chemical and Petroleum [Member]</t>
        </is>
      </c>
    </row>
    <row r="9">
      <c r="A9" s="3" t="inlineStr">
        <is>
          <t>Disaggregation of Revenue [Line Items]</t>
        </is>
      </c>
    </row>
    <row r="10">
      <c r="A10" s="4" t="inlineStr">
        <is>
          <t>Revenues</t>
        </is>
      </c>
      <c r="B10" s="8" t="n">
        <v>204.1</v>
      </c>
      <c r="C10" s="8" t="n">
        <v>191.9</v>
      </c>
      <c r="D10" s="8" t="n">
        <v>667.9</v>
      </c>
      <c r="E10" s="5" t="n">
        <v>549</v>
      </c>
    </row>
    <row r="11">
      <c r="A11" s="4" t="inlineStr">
        <is>
          <t>Chemicals [Member]</t>
        </is>
      </c>
    </row>
    <row r="12">
      <c r="A12" s="3" t="inlineStr">
        <is>
          <t>Disaggregation of Revenue [Line Items]</t>
        </is>
      </c>
    </row>
    <row r="13">
      <c r="A13" s="4" t="inlineStr">
        <is>
          <t>Revenues</t>
        </is>
      </c>
      <c r="B13" s="5" t="n">
        <v>71</v>
      </c>
      <c r="C13" s="8" t="n">
        <v>60.1</v>
      </c>
      <c r="D13" s="8" t="n">
        <v>196.4</v>
      </c>
      <c r="E13" s="8" t="n">
        <v>174.8</v>
      </c>
    </row>
    <row r="14">
      <c r="A14" s="4" t="inlineStr">
        <is>
          <t>Petroleum [Member]</t>
        </is>
      </c>
    </row>
    <row r="15">
      <c r="A15" s="3" t="inlineStr">
        <is>
          <t>Disaggregation of Revenue [Line Items]</t>
        </is>
      </c>
    </row>
    <row r="16">
      <c r="A16" s="4" t="inlineStr">
        <is>
          <t>Revenues</t>
        </is>
      </c>
      <c r="B16" s="8" t="n">
        <v>93.7</v>
      </c>
      <c r="C16" s="8" t="n">
        <v>95.09999999999999</v>
      </c>
      <c r="D16" s="8" t="n">
        <v>361.8</v>
      </c>
      <c r="E16" s="8" t="n">
        <v>261.5</v>
      </c>
    </row>
    <row r="17">
      <c r="A17" s="4" t="inlineStr">
        <is>
          <t>Plastics [Member]</t>
        </is>
      </c>
    </row>
    <row r="18">
      <c r="A18" s="3" t="inlineStr">
        <is>
          <t>Disaggregation of Revenue [Line Items]</t>
        </is>
      </c>
    </row>
    <row r="19">
      <c r="A19" s="4" t="inlineStr">
        <is>
          <t>Revenues</t>
        </is>
      </c>
      <c r="B19" s="8" t="n">
        <v>39.4</v>
      </c>
      <c r="C19" s="8" t="n">
        <v>36.7</v>
      </c>
      <c r="D19" s="8" t="n">
        <v>109.7</v>
      </c>
      <c r="E19" s="8" t="n">
        <v>112.7</v>
      </c>
    </row>
    <row r="20">
      <c r="A20" s="4" t="inlineStr">
        <is>
          <t>Industrial and Consumer Products [Member]</t>
        </is>
      </c>
    </row>
    <row r="21">
      <c r="A21" s="3" t="inlineStr">
        <is>
          <t>Disaggregation of Revenue [Line Items]</t>
        </is>
      </c>
    </row>
    <row r="22">
      <c r="A22" s="4" t="inlineStr">
        <is>
          <t>Revenues</t>
        </is>
      </c>
      <c r="B22" s="5" t="n">
        <v>159</v>
      </c>
      <c r="C22" s="8" t="n">
        <v>126.4</v>
      </c>
      <c r="D22" s="8" t="n">
        <v>437.6</v>
      </c>
      <c r="E22" s="5" t="n">
        <v>406</v>
      </c>
    </row>
    <row r="23">
      <c r="A23" s="4" t="inlineStr">
        <is>
          <t>Forest Products [Member]</t>
        </is>
      </c>
    </row>
    <row r="24">
      <c r="A24" s="3" t="inlineStr">
        <is>
          <t>Disaggregation of Revenue [Line Items]</t>
        </is>
      </c>
    </row>
    <row r="25">
      <c r="A25" s="4" t="inlineStr">
        <is>
          <t>Revenues</t>
        </is>
      </c>
      <c r="B25" s="8" t="n">
        <v>71.59999999999999</v>
      </c>
      <c r="C25" s="8" t="n">
        <v>59.6</v>
      </c>
      <c r="D25" s="8" t="n">
        <v>191.9</v>
      </c>
      <c r="E25" s="8" t="n">
        <v>186.3</v>
      </c>
    </row>
    <row r="26">
      <c r="A26" s="4" t="inlineStr">
        <is>
          <t>Metals and Scrap [Member]</t>
        </is>
      </c>
    </row>
    <row r="27">
      <c r="A27" s="3" t="inlineStr">
        <is>
          <t>Disaggregation of Revenue [Line Items]</t>
        </is>
      </c>
    </row>
    <row r="28">
      <c r="A28" s="4" t="inlineStr">
        <is>
          <t>Revenues</t>
        </is>
      </c>
      <c r="B28" s="8" t="n">
        <v>54.1</v>
      </c>
      <c r="C28" s="8" t="n">
        <v>41.5</v>
      </c>
      <c r="D28" s="8" t="n">
        <v>151.4</v>
      </c>
      <c r="E28" s="8" t="n">
        <v>144.2</v>
      </c>
    </row>
    <row r="29">
      <c r="A29" s="4" t="inlineStr">
        <is>
          <t>Other Industrial and Consumer Products [Member]</t>
        </is>
      </c>
    </row>
    <row r="30">
      <c r="A30" s="3" t="inlineStr">
        <is>
          <t>Disaggregation of Revenue [Line Items]</t>
        </is>
      </c>
    </row>
    <row r="31">
      <c r="A31" s="4" t="inlineStr">
        <is>
          <t>Revenues</t>
        </is>
      </c>
      <c r="B31" s="8" t="n">
        <v>33.3</v>
      </c>
      <c r="C31" s="8" t="n">
        <v>25.3</v>
      </c>
      <c r="D31" s="8" t="n">
        <v>94.3</v>
      </c>
      <c r="E31" s="8" t="n">
        <v>75.5</v>
      </c>
    </row>
    <row r="32">
      <c r="A32" s="4" t="inlineStr">
        <is>
          <t>Agriculture and Minerals [Member]</t>
        </is>
      </c>
    </row>
    <row r="33">
      <c r="A33" s="3" t="inlineStr">
        <is>
          <t>Disaggregation of Revenue [Line Items]</t>
        </is>
      </c>
    </row>
    <row r="34">
      <c r="A34" s="4" t="inlineStr">
        <is>
          <t>Revenues</t>
        </is>
      </c>
      <c r="B34" s="8" t="n">
        <v>139.8</v>
      </c>
      <c r="C34" s="8" t="n">
        <v>125.3</v>
      </c>
      <c r="D34" s="8" t="n">
        <v>404.1</v>
      </c>
      <c r="E34" s="8" t="n">
        <v>374.2</v>
      </c>
    </row>
    <row r="35">
      <c r="A35" s="4" t="inlineStr">
        <is>
          <t>Grain [Member]</t>
        </is>
      </c>
    </row>
    <row r="36">
      <c r="A36" s="3" t="inlineStr">
        <is>
          <t>Disaggregation of Revenue [Line Items]</t>
        </is>
      </c>
    </row>
    <row r="37">
      <c r="A37" s="4" t="inlineStr">
        <is>
          <t>Revenues</t>
        </is>
      </c>
      <c r="B37" s="5" t="n">
        <v>87</v>
      </c>
      <c r="C37" s="8" t="n">
        <v>74.59999999999999</v>
      </c>
      <c r="D37" s="8" t="n">
        <v>250.6</v>
      </c>
      <c r="E37" s="8" t="n">
        <v>216.5</v>
      </c>
    </row>
    <row r="38">
      <c r="A38" s="4" t="inlineStr">
        <is>
          <t>Food Products [Member]</t>
        </is>
      </c>
    </row>
    <row r="39">
      <c r="A39" s="3" t="inlineStr">
        <is>
          <t>Disaggregation of Revenue [Line Items]</t>
        </is>
      </c>
    </row>
    <row r="40">
      <c r="A40" s="4" t="inlineStr">
        <is>
          <t>Revenues</t>
        </is>
      </c>
      <c r="B40" s="8" t="n">
        <v>35.4</v>
      </c>
      <c r="C40" s="8" t="n">
        <v>38.2</v>
      </c>
      <c r="D40" s="5" t="n">
        <v>109</v>
      </c>
      <c r="E40" s="8" t="n">
        <v>119.9</v>
      </c>
    </row>
    <row r="41">
      <c r="A41" s="4" t="inlineStr">
        <is>
          <t>Ores and Minerals [Member]</t>
        </is>
      </c>
    </row>
    <row r="42">
      <c r="A42" s="3" t="inlineStr">
        <is>
          <t>Disaggregation of Revenue [Line Items]</t>
        </is>
      </c>
    </row>
    <row r="43">
      <c r="A43" s="4" t="inlineStr">
        <is>
          <t>Revenues</t>
        </is>
      </c>
      <c r="B43" s="8" t="n">
        <v>7.5</v>
      </c>
      <c r="C43" s="8" t="n">
        <v>5.5</v>
      </c>
      <c r="D43" s="8" t="n">
        <v>18.8</v>
      </c>
      <c r="E43" s="8" t="n">
        <v>16.6</v>
      </c>
    </row>
    <row r="44">
      <c r="A44" s="4" t="inlineStr">
        <is>
          <t>Stone, Clay and Glass [Member]</t>
        </is>
      </c>
    </row>
    <row r="45">
      <c r="A45" s="3" t="inlineStr">
        <is>
          <t>Disaggregation of Revenue [Line Items]</t>
        </is>
      </c>
    </row>
    <row r="46">
      <c r="A46" s="4" t="inlineStr">
        <is>
          <t>Revenues</t>
        </is>
      </c>
      <c r="B46" s="8" t="n">
        <v>9.9</v>
      </c>
      <c r="C46" s="5" t="n">
        <v>7</v>
      </c>
      <c r="D46" s="8" t="n">
        <v>25.7</v>
      </c>
      <c r="E46" s="8" t="n">
        <v>21.2</v>
      </c>
    </row>
    <row r="47">
      <c r="A47" s="4" t="inlineStr">
        <is>
          <t>Energy [Member]</t>
        </is>
      </c>
    </row>
    <row r="48">
      <c r="A48" s="3" t="inlineStr">
        <is>
          <t>Disaggregation of Revenue [Line Items]</t>
        </is>
      </c>
    </row>
    <row r="49">
      <c r="A49" s="4" t="inlineStr">
        <is>
          <t>Revenues</t>
        </is>
      </c>
      <c r="B49" s="8" t="n">
        <v>74.59999999999999</v>
      </c>
      <c r="C49" s="8" t="n">
        <v>46.8</v>
      </c>
      <c r="D49" s="8" t="n">
        <v>186.6</v>
      </c>
      <c r="E49" s="8" t="n">
        <v>142.4</v>
      </c>
    </row>
    <row r="50">
      <c r="A50" s="4" t="inlineStr">
        <is>
          <t>Utility Coal [Member]</t>
        </is>
      </c>
    </row>
    <row r="51">
      <c r="A51" s="3" t="inlineStr">
        <is>
          <t>Disaggregation of Revenue [Line Items]</t>
        </is>
      </c>
    </row>
    <row r="52">
      <c r="A52" s="4" t="inlineStr">
        <is>
          <t>Revenues</t>
        </is>
      </c>
      <c r="B52" s="8" t="n">
        <v>45.8</v>
      </c>
      <c r="C52" s="8" t="n">
        <v>28.9</v>
      </c>
      <c r="D52" s="8" t="n">
        <v>108.7</v>
      </c>
      <c r="E52" s="8" t="n">
        <v>75.7</v>
      </c>
    </row>
    <row r="53">
      <c r="A53" s="4" t="inlineStr">
        <is>
          <t>Coal and Petroleum Coke [Member]</t>
        </is>
      </c>
    </row>
    <row r="54">
      <c r="A54" s="3" t="inlineStr">
        <is>
          <t>Disaggregation of Revenue [Line Items]</t>
        </is>
      </c>
    </row>
    <row r="55">
      <c r="A55" s="4" t="inlineStr">
        <is>
          <t>Revenues</t>
        </is>
      </c>
      <c r="B55" s="8" t="n">
        <v>12.8</v>
      </c>
      <c r="C55" s="8" t="n">
        <v>10.2</v>
      </c>
      <c r="D55" s="8" t="n">
        <v>35.2</v>
      </c>
      <c r="E55" s="8" t="n">
        <v>31.3</v>
      </c>
    </row>
    <row r="56">
      <c r="A56" s="4" t="inlineStr">
        <is>
          <t>Frac Sand [Member]</t>
        </is>
      </c>
    </row>
    <row r="57">
      <c r="A57" s="3" t="inlineStr">
        <is>
          <t>Disaggregation of Revenue [Line Items]</t>
        </is>
      </c>
    </row>
    <row r="58">
      <c r="A58" s="4" t="inlineStr">
        <is>
          <t>Revenues</t>
        </is>
      </c>
      <c r="B58" s="5" t="n">
        <v>4</v>
      </c>
      <c r="C58" s="8" t="n">
        <v>2.3</v>
      </c>
      <c r="D58" s="8" t="n">
        <v>11.6</v>
      </c>
      <c r="E58" s="8" t="n">
        <v>7.8</v>
      </c>
    </row>
    <row r="59">
      <c r="A59" s="4" t="inlineStr">
        <is>
          <t>Crude Oil [Member]</t>
        </is>
      </c>
    </row>
    <row r="60">
      <c r="A60" s="3" t="inlineStr">
        <is>
          <t>Disaggregation of Revenue [Line Items]</t>
        </is>
      </c>
    </row>
    <row r="61">
      <c r="A61" s="4" t="inlineStr">
        <is>
          <t>Revenues</t>
        </is>
      </c>
      <c r="B61" s="5" t="n">
        <v>12</v>
      </c>
      <c r="C61" s="8" t="n">
        <v>5.4</v>
      </c>
      <c r="D61" s="8" t="n">
        <v>31.1</v>
      </c>
      <c r="E61" s="8" t="n">
        <v>27.6</v>
      </c>
    </row>
    <row r="62">
      <c r="A62" s="4" t="inlineStr">
        <is>
          <t>Intermodal [Member]</t>
        </is>
      </c>
    </row>
    <row r="63">
      <c r="A63" s="3" t="inlineStr">
        <is>
          <t>Disaggregation of Revenue [Line Items]</t>
        </is>
      </c>
    </row>
    <row r="64">
      <c r="A64" s="4" t="inlineStr">
        <is>
          <t>Revenues</t>
        </is>
      </c>
      <c r="B64" s="8" t="n">
        <v>86.90000000000001</v>
      </c>
      <c r="C64" s="8" t="n">
        <v>89.09999999999999</v>
      </c>
      <c r="D64" s="8" t="n">
        <v>259.3</v>
      </c>
      <c r="E64" s="8" t="n">
        <v>241.3</v>
      </c>
    </row>
    <row r="65">
      <c r="A65" s="4" t="inlineStr">
        <is>
          <t>Automotive [Member]</t>
        </is>
      </c>
    </row>
    <row r="66">
      <c r="A66" s="3" t="inlineStr">
        <is>
          <t>Disaggregation of Revenue [Line Items]</t>
        </is>
      </c>
    </row>
    <row r="67">
      <c r="A67" s="4" t="inlineStr">
        <is>
          <t>Revenues</t>
        </is>
      </c>
      <c r="B67" s="8" t="n">
        <v>40.1</v>
      </c>
      <c r="C67" s="8" t="n">
        <v>48.5</v>
      </c>
      <c r="D67" s="8" t="n">
        <v>133.6</v>
      </c>
      <c r="E67" s="5" t="n">
        <v>118</v>
      </c>
    </row>
    <row r="68">
      <c r="A68" s="4" t="inlineStr">
        <is>
          <t>Other Revenue [Member]</t>
        </is>
      </c>
    </row>
    <row r="69">
      <c r="A69" s="3" t="inlineStr">
        <is>
          <t>Disaggregation of Revenue [Line Items]</t>
        </is>
      </c>
    </row>
    <row r="70">
      <c r="A70" s="4" t="inlineStr">
        <is>
          <t>Revenues</t>
        </is>
      </c>
      <c r="B70" s="7" t="n">
        <v>39.5</v>
      </c>
      <c r="C70" s="7" t="n">
        <v>31.6</v>
      </c>
      <c r="D70" s="7" t="n">
        <v>110.4</v>
      </c>
      <c r="E70" s="7" t="n">
        <v>10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arrative (Details) - USD ($) $ in Millions</t>
        </is>
      </c>
      <c r="B1" s="2" t="inlineStr">
        <is>
          <t>3 Months Ended</t>
        </is>
      </c>
    </row>
    <row r="2">
      <c r="B2" s="2" t="inlineStr">
        <is>
          <t>Sep. 30, 2021</t>
        </is>
      </c>
      <c r="C2" s="2" t="inlineStr">
        <is>
          <t>Dec. 31, 2020</t>
        </is>
      </c>
    </row>
    <row r="3">
      <c r="A3" s="3" t="inlineStr">
        <is>
          <t>Revenue from Contract with Customer [Abstract]</t>
        </is>
      </c>
    </row>
    <row r="4">
      <c r="A4" s="4" t="inlineStr">
        <is>
          <t>Amount of revenue recognized from performance obligations partially satisfied in previous periods</t>
        </is>
      </c>
      <c r="B4" s="7" t="n">
        <v>28.5</v>
      </c>
    </row>
    <row r="5">
      <c r="A5" s="3" t="inlineStr">
        <is>
          <t>Revenue, Remaining Performance Obligation, Expected Timing of Satisfaction [Line Items]</t>
        </is>
      </c>
    </row>
    <row r="6">
      <c r="A6" s="4" t="inlineStr">
        <is>
          <t>Accounts receivable, net</t>
        </is>
      </c>
      <c r="B6" s="8" t="n">
        <v>267.3</v>
      </c>
      <c r="C6" s="7" t="n">
        <v>247.1</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Performance obligations that were unsatisfied or partially satisfied</t>
        </is>
      </c>
      <c r="B9" s="7" t="n">
        <v>19.5</v>
      </c>
    </row>
    <row r="10">
      <c r="A10" s="4" t="inlineStr">
        <is>
          <t>Performance obligations that were unsatisfied or partially satisfied, expected timing of satisfaction</t>
        </is>
      </c>
      <c r="B10" s="4" t="inlineStr">
        <is>
          <t>1 mon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hanges in Contract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ract Liabilities [Roll Forward]</t>
        </is>
      </c>
    </row>
    <row r="4">
      <c r="A4" s="4" t="inlineStr">
        <is>
          <t>Beginning balance</t>
        </is>
      </c>
      <c r="B4" s="7" t="n">
        <v>19.7</v>
      </c>
      <c r="C4" s="7" t="n">
        <v>16.1</v>
      </c>
      <c r="D4" s="7" t="n">
        <v>29.9</v>
      </c>
      <c r="E4" s="7" t="n">
        <v>30.5</v>
      </c>
    </row>
    <row r="5">
      <c r="A5" s="4" t="inlineStr">
        <is>
          <t>Revenue recognized that was included in the contract liability balance at the beginning of the period</t>
        </is>
      </c>
      <c r="B5" s="8" t="n">
        <v>-9.6</v>
      </c>
      <c r="C5" s="8" t="n">
        <v>-9.6</v>
      </c>
      <c r="D5" s="8" t="n">
        <v>-25.3</v>
      </c>
      <c r="E5" s="8" t="n">
        <v>-28.2</v>
      </c>
    </row>
    <row r="6">
      <c r="A6" s="4" t="inlineStr">
        <is>
          <t>Increases due to consideration received, excluding amounts recognized as revenue during the period</t>
        </is>
      </c>
      <c r="B6" s="8" t="n">
        <v>2.4</v>
      </c>
      <c r="C6" s="8" t="n">
        <v>2.1</v>
      </c>
      <c r="D6" s="8" t="n">
        <v>7.9</v>
      </c>
      <c r="E6" s="8" t="n">
        <v>6.3</v>
      </c>
    </row>
    <row r="7">
      <c r="A7" s="4" t="inlineStr">
        <is>
          <t>Ending balance</t>
        </is>
      </c>
      <c r="B7" s="7" t="n">
        <v>12.5</v>
      </c>
      <c r="C7" s="7" t="n">
        <v>8.6</v>
      </c>
      <c r="D7" s="7" t="n">
        <v>12.5</v>
      </c>
      <c r="E7" s="7" t="n">
        <v>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ata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Loss) Per Share Reconciliation [Abstract]</t>
        </is>
      </c>
    </row>
    <row r="4">
      <c r="A4" s="4" t="inlineStr">
        <is>
          <t>Net income (loss) available to common stockholders for purposes of computing basic earnings (loss) per share</t>
        </is>
      </c>
      <c r="B4" s="7" t="n">
        <v>156.1</v>
      </c>
      <c r="C4" s="7" t="n">
        <v>189.7</v>
      </c>
      <c r="D4" s="7" t="n">
        <v>-69.5</v>
      </c>
      <c r="E4" s="7" t="n">
        <v>451.1</v>
      </c>
    </row>
    <row r="5">
      <c r="A5" s="4" t="inlineStr">
        <is>
          <t>Net income (loss) available to common stockholders for purposes of computing diluted earnings (loss) per share</t>
        </is>
      </c>
      <c r="B5" s="7" t="n">
        <v>156.1</v>
      </c>
      <c r="C5" s="7" t="n">
        <v>189.7</v>
      </c>
      <c r="D5" s="7" t="n">
        <v>-69.5</v>
      </c>
      <c r="E5" s="7" t="n">
        <v>451.1</v>
      </c>
    </row>
    <row r="6">
      <c r="A6" s="3" t="inlineStr">
        <is>
          <t>Weighted-Average Number of Shares Outstanding Reconciliation [Abstract]</t>
        </is>
      </c>
    </row>
    <row r="7">
      <c r="A7" s="4" t="inlineStr">
        <is>
          <t>Basic shares</t>
        </is>
      </c>
      <c r="B7" s="5" t="n">
        <v>90806000</v>
      </c>
      <c r="C7" s="5" t="n">
        <v>93876000</v>
      </c>
      <c r="D7" s="5" t="n">
        <v>90777000</v>
      </c>
      <c r="E7" s="5" t="n">
        <v>94672000</v>
      </c>
    </row>
    <row r="8">
      <c r="A8" s="4" t="inlineStr">
        <is>
          <t>Effect of dilution</t>
        </is>
      </c>
      <c r="B8" s="5" t="n">
        <v>566000</v>
      </c>
      <c r="C8" s="5" t="n">
        <v>504000</v>
      </c>
      <c r="D8" s="5" t="n">
        <v>0</v>
      </c>
      <c r="E8" s="5" t="n">
        <v>477000</v>
      </c>
    </row>
    <row r="9">
      <c r="A9" s="4" t="inlineStr">
        <is>
          <t>Diluted</t>
        </is>
      </c>
      <c r="B9" s="5" t="n">
        <v>91372000</v>
      </c>
      <c r="C9" s="5" t="n">
        <v>94380000</v>
      </c>
      <c r="D9" s="5" t="n">
        <v>90777000</v>
      </c>
      <c r="E9" s="5" t="n">
        <v>95149000</v>
      </c>
    </row>
    <row r="10">
      <c r="A10" s="3" t="inlineStr">
        <is>
          <t>Earnings (Loss) Per Share [Abstract]</t>
        </is>
      </c>
    </row>
    <row r="11">
      <c r="A11" s="4" t="inlineStr">
        <is>
          <t>Basic earnings (loss) per share</t>
        </is>
      </c>
      <c r="B11" s="9" t="n">
        <v>1.72</v>
      </c>
      <c r="C11" s="9" t="n">
        <v>2.02</v>
      </c>
      <c r="D11" s="9" t="n">
        <v>-0.76</v>
      </c>
      <c r="E11" s="9" t="n">
        <v>4.76</v>
      </c>
    </row>
    <row r="12">
      <c r="A12" s="4" t="inlineStr">
        <is>
          <t>Diluted earnings (loss) per share</t>
        </is>
      </c>
      <c r="B12" s="9" t="n">
        <v>1.71</v>
      </c>
      <c r="C12" s="9" t="n">
        <v>2.01</v>
      </c>
      <c r="D12" s="9" t="n">
        <v>-0.76</v>
      </c>
      <c r="E12" s="9" t="n">
        <v>4.74</v>
      </c>
    </row>
    <row r="13">
      <c r="A13" s="4" t="inlineStr">
        <is>
          <t>Stock Options [Member]</t>
        </is>
      </c>
    </row>
    <row r="14">
      <c r="A14" s="3" t="inlineStr">
        <is>
          <t>Potentially Dilutive Shares Excluded from the Calculation [Abstract]</t>
        </is>
      </c>
    </row>
    <row r="15">
      <c r="A15" s="4" t="inlineStr">
        <is>
          <t>Stock options excluded as their inclusion would be anti-dilutive</t>
        </is>
      </c>
      <c r="B15" s="5" t="n">
        <v>0</v>
      </c>
      <c r="C15" s="5" t="n">
        <v>72000</v>
      </c>
      <c r="D15" s="5" t="n">
        <v>561746</v>
      </c>
      <c r="E15" s="5" t="n">
        <v>7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ncluding Concession Assets) (Details) - USD ($) $ in Millions</t>
        </is>
      </c>
      <c r="B1" s="2" t="inlineStr">
        <is>
          <t>Sep. 30, 2021</t>
        </is>
      </c>
      <c r="C1" s="2" t="inlineStr">
        <is>
          <t>Dec. 31, 2020</t>
        </is>
      </c>
    </row>
    <row r="2">
      <c r="A2" s="3" t="inlineStr">
        <is>
          <t>Property, Plant and Equipment [Line Items]</t>
        </is>
      </c>
    </row>
    <row r="3">
      <c r="A3" s="4" t="inlineStr">
        <is>
          <t>Property and equipment (including concession assets), gross</t>
        </is>
      </c>
      <c r="B3" s="7" t="n">
        <v>12241.5</v>
      </c>
      <c r="C3" s="7" t="n">
        <v>11902.1</v>
      </c>
    </row>
    <row r="4">
      <c r="A4" s="4" t="inlineStr">
        <is>
          <t>Accumulated depreciation and amortization</t>
        </is>
      </c>
      <c r="B4" s="8" t="n">
        <v>3063.1</v>
      </c>
      <c r="C4" s="8" t="n">
        <v>2904.3</v>
      </c>
    </row>
    <row r="5">
      <c r="A5" s="4" t="inlineStr">
        <is>
          <t>Property and equipment (including concession assets), net</t>
        </is>
      </c>
      <c r="B5" s="8" t="n">
        <v>9178.4</v>
      </c>
      <c r="C5" s="8" t="n">
        <v>8997.799999999999</v>
      </c>
    </row>
    <row r="6">
      <c r="A6" s="4" t="inlineStr">
        <is>
          <t>Accumulated amortization</t>
        </is>
      </c>
      <c r="B6" s="8" t="n">
        <v>724.3</v>
      </c>
      <c r="C6" s="8" t="n">
        <v>709.7</v>
      </c>
    </row>
    <row r="7">
      <c r="A7" s="4" t="inlineStr">
        <is>
          <t>Concession assets, net of accumulated amortization</t>
        </is>
      </c>
      <c r="B7" s="5" t="n">
        <v>2442</v>
      </c>
      <c r="C7" s="8" t="n">
        <v>2383.5</v>
      </c>
    </row>
    <row r="8">
      <c r="A8" s="4" t="inlineStr">
        <is>
          <t>Land [Member]</t>
        </is>
      </c>
    </row>
    <row r="9">
      <c r="A9" s="3" t="inlineStr">
        <is>
          <t>Property, Plant and Equipment [Line Items]</t>
        </is>
      </c>
    </row>
    <row r="10">
      <c r="A10" s="4" t="inlineStr">
        <is>
          <t>Property and equipment (including concession assets), gross</t>
        </is>
      </c>
      <c r="B10" s="8" t="n">
        <v>242.9</v>
      </c>
      <c r="C10" s="8" t="n">
        <v>227.5</v>
      </c>
    </row>
    <row r="11">
      <c r="A11" s="4" t="inlineStr">
        <is>
          <t>Concession land rights [Member]</t>
        </is>
      </c>
    </row>
    <row r="12">
      <c r="A12" s="3" t="inlineStr">
        <is>
          <t>Property, Plant and Equipment [Line Items]</t>
        </is>
      </c>
    </row>
    <row r="13">
      <c r="A13" s="4" t="inlineStr">
        <is>
          <t>Property and equipment (including concession assets), gross</t>
        </is>
      </c>
      <c r="B13" s="8" t="n">
        <v>141.1</v>
      </c>
      <c r="C13" s="8" t="n">
        <v>141.1</v>
      </c>
    </row>
    <row r="14">
      <c r="A14" s="4" t="inlineStr">
        <is>
          <t>Road property [Member]</t>
        </is>
      </c>
    </row>
    <row r="15">
      <c r="A15" s="3" t="inlineStr">
        <is>
          <t>Property, Plant and Equipment [Line Items]</t>
        </is>
      </c>
    </row>
    <row r="16">
      <c r="A16" s="4" t="inlineStr">
        <is>
          <t>Property and equipment (including concession assets), gross</t>
        </is>
      </c>
      <c r="B16" s="8" t="n">
        <v>8337.200000000001</v>
      </c>
      <c r="C16" s="8" t="n">
        <v>8174.4</v>
      </c>
    </row>
    <row r="17">
      <c r="A17" s="4" t="inlineStr">
        <is>
          <t>Equipment [Member]</t>
        </is>
      </c>
    </row>
    <row r="18">
      <c r="A18" s="3" t="inlineStr">
        <is>
          <t>Property, Plant and Equipment [Line Items]</t>
        </is>
      </c>
    </row>
    <row r="19">
      <c r="A19" s="4" t="inlineStr">
        <is>
          <t>Property and equipment (including concession assets), gross</t>
        </is>
      </c>
      <c r="B19" s="8" t="n">
        <v>2809.5</v>
      </c>
      <c r="C19" s="8" t="n">
        <v>2764.6</v>
      </c>
    </row>
    <row r="20">
      <c r="A20" s="4" t="inlineStr">
        <is>
          <t>Technology and other [Member]</t>
        </is>
      </c>
    </row>
    <row r="21">
      <c r="A21" s="3" t="inlineStr">
        <is>
          <t>Property, Plant and Equipment [Line Items]</t>
        </is>
      </c>
    </row>
    <row r="22">
      <c r="A22" s="4" t="inlineStr">
        <is>
          <t>Property and equipment (including concession assets), gross</t>
        </is>
      </c>
      <c r="B22" s="8" t="n">
        <v>369.8</v>
      </c>
      <c r="C22" s="8" t="n">
        <v>372.6</v>
      </c>
    </row>
    <row r="23">
      <c r="A23" s="4" t="inlineStr">
        <is>
          <t>Construction in progress [Member]</t>
        </is>
      </c>
    </row>
    <row r="24">
      <c r="A24" s="3" t="inlineStr">
        <is>
          <t>Property, Plant and Equipment [Line Items]</t>
        </is>
      </c>
    </row>
    <row r="25">
      <c r="A25" s="4" t="inlineStr">
        <is>
          <t>Property and equipment (including concession assets), gross</t>
        </is>
      </c>
      <c r="B25" s="6" t="n">
        <v>341</v>
      </c>
      <c r="C25" s="7" t="n">
        <v>2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Carrying value of Company's debt</t>
        </is>
      </c>
      <c r="B3" s="6" t="n">
        <v>3779</v>
      </c>
      <c r="C3" s="7" t="n">
        <v>3770.8</v>
      </c>
    </row>
    <row r="4">
      <c r="A4" s="4" t="inlineStr">
        <is>
          <t>Fair Value, Inputs, Level 2 [Member]</t>
        </is>
      </c>
    </row>
    <row r="5">
      <c r="A5" s="3" t="inlineStr">
        <is>
          <t>Fair Value, Assets and Liabilities Measured on Recurring and Nonrecurring Basis [Line Items]</t>
        </is>
      </c>
    </row>
    <row r="6">
      <c r="A6" s="4" t="inlineStr">
        <is>
          <t>Fair value of debt instruments</t>
        </is>
      </c>
      <c r="B6" s="8" t="n">
        <v>4305.7</v>
      </c>
      <c r="C6" s="8" t="n">
        <v>4368.6</v>
      </c>
    </row>
    <row r="7">
      <c r="A7" s="4" t="inlineStr">
        <is>
          <t>Treasury Lock Agreements [Member] | Fair Value, Recurring [Member] | Fair Value, Inputs, Level 2 [Member]</t>
        </is>
      </c>
    </row>
    <row r="8">
      <c r="A8" s="3" t="inlineStr">
        <is>
          <t>Fair Value, Assets and Liabilities Measured on Recurring and Nonrecurring Basis [Line Items]</t>
        </is>
      </c>
    </row>
    <row r="9">
      <c r="A9" s="4" t="inlineStr">
        <is>
          <t>Fair value of treasury lock agreements, assets</t>
        </is>
      </c>
      <c r="B9" s="8" t="n">
        <v>90.7</v>
      </c>
      <c r="C9" s="8" t="n">
        <v>35.6</v>
      </c>
    </row>
    <row r="10">
      <c r="A10" s="4" t="inlineStr">
        <is>
          <t>Foreign Currency Derivative Instruments [Member] | Fair Value, Recurring [Member] | Fair Value, Inputs, Level 2 [Member]</t>
        </is>
      </c>
    </row>
    <row r="11">
      <c r="A11" s="3" t="inlineStr">
        <is>
          <t>Fair Value, Assets and Liabilities Measured on Recurring and Nonrecurring Basis [Line Items]</t>
        </is>
      </c>
    </row>
    <row r="12">
      <c r="A12" s="4" t="inlineStr">
        <is>
          <t>Fair value of foreign currency derivative instruments, assets</t>
        </is>
      </c>
      <c r="B12" s="7" t="n">
        <v>2.7</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45" customWidth="1" min="3" max="3"/>
    <col width="21" customWidth="1" min="4" max="4"/>
  </cols>
  <sheetData>
    <row r="1">
      <c r="A1" s="1" t="inlineStr">
        <is>
          <t>Derivative Instruments Interest Rate Derivative Instruments (Details) $ in Millions</t>
        </is>
      </c>
      <c r="B1" s="2" t="inlineStr">
        <is>
          <t>1 Months Ended</t>
        </is>
      </c>
      <c r="D1" s="2" t="inlineStr">
        <is>
          <t>9 Months Ended</t>
        </is>
      </c>
    </row>
    <row r="2">
      <c r="B2" s="2" t="inlineStr">
        <is>
          <t>Nov. 30, 2020USD ($)Treasury_Lock_Agreements</t>
        </is>
      </c>
      <c r="C2" s="2" t="inlineStr">
        <is>
          <t>Mar. 31, 2020USD ($)Treasury_Lock_Agreements</t>
        </is>
      </c>
      <c r="D2" s="2" t="inlineStr">
        <is>
          <t>Sep. 30, 2021USD ($)</t>
        </is>
      </c>
    </row>
    <row r="3">
      <c r="A3" s="3" t="inlineStr">
        <is>
          <t>Derivative [Line Items]</t>
        </is>
      </c>
    </row>
    <row r="4">
      <c r="A4" s="4" t="inlineStr">
        <is>
          <t>Term of future forecasted debt issuance</t>
        </is>
      </c>
      <c r="B4" s="4" t="inlineStr">
        <is>
          <t>30 years</t>
        </is>
      </c>
      <c r="C4" s="4" t="inlineStr">
        <is>
          <t>30 years</t>
        </is>
      </c>
    </row>
    <row r="5">
      <c r="A5" s="4" t="inlineStr">
        <is>
          <t>Senior Notes [Member] | 3.00% Senior Notes due May 15, 2023 [Member]</t>
        </is>
      </c>
    </row>
    <row r="6">
      <c r="A6" s="3" t="inlineStr">
        <is>
          <t>Derivative [Line Items]</t>
        </is>
      </c>
    </row>
    <row r="7">
      <c r="A7" s="4" t="inlineStr">
        <is>
          <t>Senior notes anticipated to be refinanced</t>
        </is>
      </c>
      <c r="D7" s="7" t="n">
        <v>444.7</v>
      </c>
    </row>
    <row r="8">
      <c r="A8" s="4" t="inlineStr">
        <is>
          <t>Senior notes, stated interest rate</t>
        </is>
      </c>
      <c r="D8" s="4" t="inlineStr">
        <is>
          <t>3.00%</t>
        </is>
      </c>
    </row>
    <row r="9">
      <c r="A9" s="4" t="inlineStr">
        <is>
          <t>Senior notes, maturity date</t>
        </is>
      </c>
      <c r="D9" s="4" t="inlineStr">
        <is>
          <t>May 15,
		2023</t>
        </is>
      </c>
    </row>
    <row r="10">
      <c r="A10" s="4" t="inlineStr">
        <is>
          <t>Senior Notes [Member] | 3.85% Senior Notes due November 15, 2023 [Member]</t>
        </is>
      </c>
    </row>
    <row r="11">
      <c r="A11" s="3" t="inlineStr">
        <is>
          <t>Derivative [Line Items]</t>
        </is>
      </c>
    </row>
    <row r="12">
      <c r="A12" s="4" t="inlineStr">
        <is>
          <t>Senior notes anticipated to be refinanced</t>
        </is>
      </c>
      <c r="D12" s="6" t="n">
        <v>200</v>
      </c>
    </row>
    <row r="13">
      <c r="A13" s="4" t="inlineStr">
        <is>
          <t>Senior notes, stated interest rate</t>
        </is>
      </c>
      <c r="D13" s="4" t="inlineStr">
        <is>
          <t>3.85%</t>
        </is>
      </c>
    </row>
    <row r="14">
      <c r="A14" s="4" t="inlineStr">
        <is>
          <t>Senior notes, maturity date</t>
        </is>
      </c>
      <c r="D14" s="4" t="inlineStr">
        <is>
          <t>Nov. 15,
		2023</t>
        </is>
      </c>
    </row>
    <row r="15">
      <c r="A15" s="4" t="inlineStr">
        <is>
          <t>Treasury Lock Agreements [Member] | Designated as Hedging Instrument [Member] | Cash Flow Hedging [Member]</t>
        </is>
      </c>
    </row>
    <row r="16">
      <c r="A16" s="3" t="inlineStr">
        <is>
          <t>Derivative [Line Items]</t>
        </is>
      </c>
    </row>
    <row r="17">
      <c r="A17" s="4" t="inlineStr">
        <is>
          <t>Number of treasury lock agreements executed | Treasury_Lock_Agreements</t>
        </is>
      </c>
      <c r="B17" s="5" t="n">
        <v>3</v>
      </c>
      <c r="C17" s="5" t="n">
        <v>3</v>
      </c>
    </row>
    <row r="18">
      <c r="A18" s="4" t="inlineStr">
        <is>
          <t>Aggregate notional value of treasury lock agreements</t>
        </is>
      </c>
      <c r="B18" s="6" t="n">
        <v>250</v>
      </c>
      <c r="C18" s="6" t="n">
        <v>400</v>
      </c>
    </row>
    <row r="19">
      <c r="A19" s="4" t="inlineStr">
        <is>
          <t>Weighted average interest rate of treasury lock agreements</t>
        </is>
      </c>
      <c r="B19" s="4" t="inlineStr">
        <is>
          <t>1.78%</t>
        </is>
      </c>
      <c r="C19" s="4" t="inlineStr">
        <is>
          <t>1.4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26" customWidth="1" min="5" max="5"/>
    <col width="13" customWidth="1" min="6" max="6"/>
    <col width="26" customWidth="1" min="7" max="7"/>
    <col width="26" customWidth="1" min="8" max="8"/>
    <col width="13" customWidth="1" min="9" max="9"/>
    <col width="26" customWidth="1" min="10" max="10"/>
    <col width="13" customWidth="1" min="11" max="11"/>
    <col width="26" customWidth="1" min="12" max="12"/>
    <col width="13" customWidth="1" min="13" max="13"/>
  </cols>
  <sheetData>
    <row r="1">
      <c r="A1" s="1" t="inlineStr">
        <is>
          <t>Derivative Instruments Summary of Foreign Currency Derivative Contracts (Details) $ in Millions, $ in Millions</t>
        </is>
      </c>
      <c r="C1" s="2" t="inlineStr">
        <is>
          <t>9 Months Ended</t>
        </is>
      </c>
      <c r="E1" s="2" t="inlineStr">
        <is>
          <t>12 Months Ended</t>
        </is>
      </c>
    </row>
    <row r="2">
      <c r="C2" s="2" t="inlineStr">
        <is>
          <t>Sep. 30, 2021USD ($)$ / $</t>
        </is>
      </c>
      <c r="D2" s="2" t="inlineStr">
        <is>
          <t>Sep. 30, 2020USD ($)</t>
        </is>
      </c>
      <c r="E2" s="2" t="inlineStr">
        <is>
          <t>Dec. 31, 2020USD ($)$ / $</t>
        </is>
      </c>
      <c r="G2" s="2" t="inlineStr">
        <is>
          <t>Sep. 30, 2021MXN ($)$ / $</t>
        </is>
      </c>
      <c r="H2" s="2" t="inlineStr">
        <is>
          <t>Dec. 31, 2020MXN ($)$ / $</t>
        </is>
      </c>
      <c r="J2" s="2" t="inlineStr">
        <is>
          <t>Dec. 31, 2019USD ($)$ / $</t>
        </is>
      </c>
      <c r="L2" s="2" t="inlineStr">
        <is>
          <t>Dec. 31, 2019MXN ($)$ / $</t>
        </is>
      </c>
    </row>
    <row r="3">
      <c r="A3" s="3" t="inlineStr">
        <is>
          <t>Derivative [Line Items]</t>
        </is>
      </c>
    </row>
    <row r="4">
      <c r="A4" s="4" t="inlineStr">
        <is>
          <t>Cash received/(paid) on settlement of foreign currency forward contracts | $</t>
        </is>
      </c>
      <c r="C4" s="7" t="n">
        <v>-1.9</v>
      </c>
      <c r="D4" s="7" t="n">
        <v>-20.4</v>
      </c>
    </row>
    <row r="5">
      <c r="A5" s="4" t="inlineStr">
        <is>
          <t>Not Designated as Hedging Instrument [Member] | Foreign Currency Forward Contracts [Member] | Initial Contracts to Sell Ps./Receive USD [Member] | Contracts Executed in 2021 and Outstanding [Member]</t>
        </is>
      </c>
    </row>
    <row r="6">
      <c r="A6" s="3" t="inlineStr">
        <is>
          <t>Derivative [Line Items]</t>
        </is>
      </c>
    </row>
    <row r="7">
      <c r="A7" s="4" t="inlineStr">
        <is>
          <t>Notional amount of foreign currency forward contracts</t>
        </is>
      </c>
      <c r="C7" s="6" t="n">
        <v>200</v>
      </c>
      <c r="G7" s="7" t="n">
        <v>4127.6</v>
      </c>
    </row>
    <row r="8">
      <c r="A8" s="4" t="inlineStr">
        <is>
          <t>Weighted-average exchange rate of foreign currency forward contracts</t>
        </is>
      </c>
      <c r="C8" s="8" t="n">
        <v>20.6</v>
      </c>
      <c r="G8" s="8" t="n">
        <v>20.6</v>
      </c>
    </row>
    <row r="9">
      <c r="A9" s="4" t="inlineStr">
        <is>
          <t>Not Designated as Hedging Instrument [Member] | Foreign Currency Forward Contracts [Member] | Initial Contracts to Sell Ps./Receive USD [Member] | Contracts Executed in 2020 and Settled in 2020 [Member]</t>
        </is>
      </c>
    </row>
    <row r="10">
      <c r="A10" s="3" t="inlineStr">
        <is>
          <t>Derivative [Line Items]</t>
        </is>
      </c>
    </row>
    <row r="11">
      <c r="A11" s="4" t="inlineStr">
        <is>
          <t>Notional amount of foreign currency forward contracts</t>
        </is>
      </c>
      <c r="E11" s="6" t="n">
        <v>75</v>
      </c>
      <c r="H11" s="7" t="n">
        <v>1555.5</v>
      </c>
    </row>
    <row r="12">
      <c r="A12" s="4" t="inlineStr">
        <is>
          <t>Weighted-average exchange rate of foreign currency forward contracts</t>
        </is>
      </c>
      <c r="E12" s="8" t="n">
        <v>20.7</v>
      </c>
      <c r="H12" s="8" t="n">
        <v>20.7</v>
      </c>
    </row>
    <row r="13">
      <c r="A13" s="4" t="inlineStr">
        <is>
          <t>Not Designated as Hedging Instrument [Member] | Foreign Currency Forward Contracts [Member] | Initial Contracts to Sell Ps./Receive USD [Member] | Contracts Executed in 2020 and Settled in 2020 [Member] | Foreign Exchange Gain (Loss) [Member]</t>
        </is>
      </c>
    </row>
    <row r="14">
      <c r="A14" s="3" t="inlineStr">
        <is>
          <t>Derivative [Line Items]</t>
        </is>
      </c>
    </row>
    <row r="15">
      <c r="A15" s="4" t="inlineStr">
        <is>
          <t>Cash received/(paid) on settlement of foreign currency forward contracts | $</t>
        </is>
      </c>
      <c r="E15" s="7" t="n">
        <v>-2.9</v>
      </c>
    </row>
    <row r="16">
      <c r="A16" s="4" t="inlineStr">
        <is>
          <t>Not Designated as Hedging Instrument [Member] | Foreign Currency Forward Contracts [Member] | Offsetting Contracts to Purchase Ps./Pay USD [Member] | Contracts Executed in 2020 and Settled in 2020 [Member]</t>
        </is>
      </c>
    </row>
    <row r="17">
      <c r="A17" s="3" t="inlineStr">
        <is>
          <t>Derivative [Line Items]</t>
        </is>
      </c>
    </row>
    <row r="18">
      <c r="A18" s="4" t="inlineStr">
        <is>
          <t>Notional amount of foreign currency forward contracts</t>
        </is>
      </c>
      <c r="E18" s="6" t="n">
        <v>78</v>
      </c>
      <c r="H18" s="7" t="n">
        <v>1555.5</v>
      </c>
    </row>
    <row r="19">
      <c r="A19" s="4" t="inlineStr">
        <is>
          <t>Weighted-average exchange rate of foreign currency forward contracts</t>
        </is>
      </c>
      <c r="E19" s="5" t="n">
        <v>20</v>
      </c>
      <c r="H19" s="5" t="n">
        <v>20</v>
      </c>
    </row>
    <row r="20">
      <c r="A20" s="4" t="inlineStr">
        <is>
          <t>Not Designated as Hedging Instrument [Member] | Foreign Currency Forward Contracts [Member] | Initial Contracts to Purchase Ps./Pay USD [Member] | Contracts Executed in 2020 and Settled in 2020 [Member]</t>
        </is>
      </c>
    </row>
    <row r="21">
      <c r="A21" s="3" t="inlineStr">
        <is>
          <t>Derivative [Line Items]</t>
        </is>
      </c>
    </row>
    <row r="22">
      <c r="A22" s="4" t="inlineStr">
        <is>
          <t>Notional amount of foreign currency forward contracts</t>
        </is>
      </c>
      <c r="D22" s="5" t="n">
        <v>535</v>
      </c>
      <c r="E22" s="6" t="n">
        <v>555</v>
      </c>
      <c r="F22" s="4" t="inlineStr">
        <is>
          <t>[1]</t>
        </is>
      </c>
      <c r="H22" s="7" t="n">
        <v>11254.3</v>
      </c>
      <c r="I22" s="4" t="inlineStr">
        <is>
          <t>[1]</t>
        </is>
      </c>
    </row>
    <row r="23">
      <c r="A23" s="4" t="inlineStr">
        <is>
          <t>Weighted-average exchange rate of foreign currency forward contracts</t>
        </is>
      </c>
      <c r="B23" s="4" t="inlineStr">
        <is>
          <t>[1]</t>
        </is>
      </c>
      <c r="E23" s="8" t="n">
        <v>20.3</v>
      </c>
      <c r="H23" s="8" t="n">
        <v>20.3</v>
      </c>
    </row>
    <row r="24">
      <c r="A24" s="4" t="inlineStr">
        <is>
          <t>Not Designated as Hedging Instrument [Member] | Foreign Currency Forward Contracts [Member] | Initial Contracts to Purchase Ps./Pay USD [Member] | Contracts Executed in 2020 and Settled in 2020 [Member] | Foreign Exchange Gain (Loss) [Member]</t>
        </is>
      </c>
    </row>
    <row r="25">
      <c r="A25" s="3" t="inlineStr">
        <is>
          <t>Derivative [Line Items]</t>
        </is>
      </c>
    </row>
    <row r="26">
      <c r="A26" s="4" t="inlineStr">
        <is>
          <t>Cash received/(paid) on settlement of foreign currency forward contracts | $</t>
        </is>
      </c>
      <c r="D26" s="5" t="n">
        <v>-24</v>
      </c>
      <c r="E26" s="7" t="n">
        <v>-20.7</v>
      </c>
      <c r="F26" s="4" t="inlineStr">
        <is>
          <t>[1]</t>
        </is>
      </c>
    </row>
    <row r="27">
      <c r="A27" s="4" t="inlineStr">
        <is>
          <t>Not Designated as Hedging Instrument [Member] | Foreign Currency Forward Contracts [Member] | Initial Contracts to Purchase Ps./Pay USD [Member] | Contracts Executed in 2021 and Settled in 2021 [Member]</t>
        </is>
      </c>
    </row>
    <row r="28">
      <c r="A28" s="3" t="inlineStr">
        <is>
          <t>Derivative [Line Items]</t>
        </is>
      </c>
    </row>
    <row r="29">
      <c r="A29" s="4" t="inlineStr">
        <is>
          <t>Notional amount of foreign currency forward contracts</t>
        </is>
      </c>
      <c r="C29" s="6" t="n">
        <v>100</v>
      </c>
      <c r="G29" s="7" t="n">
        <v>1993.5</v>
      </c>
    </row>
    <row r="30">
      <c r="A30" s="4" t="inlineStr">
        <is>
          <t>Weighted-average exchange rate of foreign currency forward contracts</t>
        </is>
      </c>
      <c r="C30" s="8" t="n">
        <v>19.9</v>
      </c>
      <c r="G30" s="8" t="n">
        <v>19.9</v>
      </c>
    </row>
    <row r="31">
      <c r="A31" s="4" t="inlineStr">
        <is>
          <t>Not Designated as Hedging Instrument [Member] | Foreign Currency Forward Contracts [Member] | Initial Contracts to Purchase Ps./Pay USD [Member] | Contracts Executed in 2021 and Settled in 2021 [Member] | Foreign Exchange Gain (Loss) [Member]</t>
        </is>
      </c>
    </row>
    <row r="32">
      <c r="A32" s="3" t="inlineStr">
        <is>
          <t>Derivative [Line Items]</t>
        </is>
      </c>
    </row>
    <row r="33">
      <c r="A33" s="4" t="inlineStr">
        <is>
          <t>Cash received/(paid) on settlement of foreign currency forward contracts | $</t>
        </is>
      </c>
      <c r="C33" s="7" t="n">
        <v>-1.9</v>
      </c>
    </row>
    <row r="34">
      <c r="A34" s="4" t="inlineStr">
        <is>
          <t>Not Designated as Hedging Instrument [Member] | Foreign Currency Forward Contracts [Member] | Initial Contracts to Purchase Ps./Pay USD [Member] | Contracts Executed in 2019 and Settled in 2020 [Member]</t>
        </is>
      </c>
    </row>
    <row r="35">
      <c r="A35" s="3" t="inlineStr">
        <is>
          <t>Derivative [Line Items]</t>
        </is>
      </c>
    </row>
    <row r="36">
      <c r="A36" s="4" t="inlineStr">
        <is>
          <t>Notional amount of foreign currency forward contracts</t>
        </is>
      </c>
      <c r="D36" s="5" t="n">
        <v>105</v>
      </c>
      <c r="J36" s="6" t="n">
        <v>105</v>
      </c>
      <c r="K36" s="4" t="inlineStr">
        <is>
          <t>[2]</t>
        </is>
      </c>
      <c r="L36" s="7" t="n">
        <v>2041.2</v>
      </c>
      <c r="M36" s="4" t="inlineStr">
        <is>
          <t>[2]</t>
        </is>
      </c>
    </row>
    <row r="37">
      <c r="A37" s="4" t="inlineStr">
        <is>
          <t>Weighted-average exchange rate of foreign currency forward contracts</t>
        </is>
      </c>
      <c r="B37" s="4" t="inlineStr">
        <is>
          <t>[2]</t>
        </is>
      </c>
      <c r="J37" s="8" t="n">
        <v>19.4</v>
      </c>
      <c r="L37" s="8" t="n">
        <v>19.4</v>
      </c>
    </row>
    <row r="38">
      <c r="A38" s="4" t="inlineStr">
        <is>
          <t>Not Designated as Hedging Instrument [Member] | Foreign Currency Forward Contracts [Member] | Initial Contracts to Purchase Ps./Pay USD [Member] | Contracts Executed in 2019 and Settled in 2020 [Member] | Foreign Exchange Gain (Loss) [Member]</t>
        </is>
      </c>
    </row>
    <row r="39">
      <c r="A39" s="3" t="inlineStr">
        <is>
          <t>Derivative [Line Items]</t>
        </is>
      </c>
    </row>
    <row r="40">
      <c r="A40" s="4" t="inlineStr">
        <is>
          <t>Cash received/(paid) on settlement of foreign currency forward contracts | $</t>
        </is>
      </c>
      <c r="D40" s="7" t="n">
        <v>3.6</v>
      </c>
      <c r="E40" s="8" t="n">
        <v>3.6</v>
      </c>
      <c r="F40" s="4" t="inlineStr">
        <is>
          <t>[2]</t>
        </is>
      </c>
    </row>
    <row r="41">
      <c r="A41" s="4" t="inlineStr">
        <is>
          <t>Not Designated as Hedging Instrument [Member] | Foreign Currency Forward Contracts [Member] | Offsetting Contracts to Sell Ps./Receive USD [Member] | Contracts Executed in 2020 and Settled in 2020 [Member]</t>
        </is>
      </c>
    </row>
    <row r="42">
      <c r="A42" s="3" t="inlineStr">
        <is>
          <t>Derivative [Line Items]</t>
        </is>
      </c>
    </row>
    <row r="43">
      <c r="A43" s="4" t="inlineStr">
        <is>
          <t>Notional amount of foreign currency forward contracts</t>
        </is>
      </c>
      <c r="B43" s="4" t="inlineStr">
        <is>
          <t>[1]</t>
        </is>
      </c>
      <c r="E43" s="7" t="n">
        <v>534.3</v>
      </c>
      <c r="H43" s="7" t="n">
        <v>11254.3</v>
      </c>
    </row>
    <row r="44">
      <c r="A44" s="4" t="inlineStr">
        <is>
          <t>Weighted-average exchange rate of foreign currency forward contracts</t>
        </is>
      </c>
      <c r="B44" s="4" t="inlineStr">
        <is>
          <t>[1]</t>
        </is>
      </c>
      <c r="E44" s="8" t="n">
        <v>21.1</v>
      </c>
      <c r="H44" s="8" t="n">
        <v>21.1</v>
      </c>
    </row>
    <row r="45">
      <c r="A45" s="4" t="inlineStr">
        <is>
          <t>Not Designated as Hedging Instrument [Member] | Foreign Currency Forward Contracts [Member] | Offsetting Contracts to Sell Ps./Receive USD [Member] | Contracts Executed in 2021 and Settled in 2021 [Member]</t>
        </is>
      </c>
    </row>
    <row r="46">
      <c r="A46" s="3" t="inlineStr">
        <is>
          <t>Derivative [Line Items]</t>
        </is>
      </c>
    </row>
    <row r="47">
      <c r="A47" s="4" t="inlineStr">
        <is>
          <t>Notional amount of foreign currency forward contracts</t>
        </is>
      </c>
      <c r="C47" s="7" t="n">
        <v>98.09999999999999</v>
      </c>
      <c r="G47" s="7" t="n">
        <v>1993.5</v>
      </c>
    </row>
    <row r="48">
      <c r="A48" s="4" t="inlineStr">
        <is>
          <t>Weighted-average exchange rate of foreign currency forward contracts</t>
        </is>
      </c>
      <c r="C48" s="8" t="n">
        <v>20.3</v>
      </c>
      <c r="G48" s="8" t="n">
        <v>20.3</v>
      </c>
    </row>
    <row r="49">
      <c r="A49" s="4" t="inlineStr">
        <is>
          <t>Not Designated as Hedging Instrument [Member] | Foreign Currency Forward Contracts [Member] | Offsetting Contracts to Sell Ps./Receive USD [Member] | Contracts Executed in 2019 and Settled in 2020 [Member]</t>
        </is>
      </c>
    </row>
    <row r="50">
      <c r="A50" s="3" t="inlineStr">
        <is>
          <t>Derivative [Line Items]</t>
        </is>
      </c>
    </row>
    <row r="51">
      <c r="A51" s="4" t="inlineStr">
        <is>
          <t>Notional amount of foreign currency forward contracts</t>
        </is>
      </c>
      <c r="B51" s="4" t="inlineStr">
        <is>
          <t>[2]</t>
        </is>
      </c>
      <c r="E51" s="7" t="n">
        <v>108.6</v>
      </c>
      <c r="H51" s="7" t="n">
        <v>2041.2</v>
      </c>
    </row>
    <row r="52">
      <c r="A52" s="4" t="inlineStr">
        <is>
          <t>Weighted-average exchange rate of foreign currency forward contracts</t>
        </is>
      </c>
      <c r="B52" s="4" t="inlineStr">
        <is>
          <t>[2]</t>
        </is>
      </c>
      <c r="E52" s="8" t="n">
        <v>18.8</v>
      </c>
      <c r="H52" s="8" t="n">
        <v>18.8</v>
      </c>
    </row>
    <row r="53"/>
    <row r="54">
      <c r="A54" s="4" t="inlineStr">
        <is>
          <t>[1]</t>
        </is>
      </c>
      <c r="B54" s="4" t="inlineStr">
        <is>
          <t>(i)  During the nine months ended September 30, 2020, the Company settled $535.0 million of these forward contracts, resulting in cash paid of $24.0 million.</t>
        </is>
      </c>
    </row>
    <row r="55">
      <c r="A55" s="4" t="inlineStr">
        <is>
          <t>[2]</t>
        </is>
      </c>
      <c r="B55" s="4" t="inlineStr">
        <is>
          <t>(ii) During the nine months ended September 30, 2020, the Company settled $105.0 million of these forward contracts, resulting in cash received of $3.6 million.</t>
        </is>
      </c>
    </row>
  </sheetData>
  <mergeCells count="12">
    <mergeCell ref="A1:B2"/>
    <mergeCell ref="C1:D1"/>
    <mergeCell ref="E1:F1"/>
    <mergeCell ref="H1:I1"/>
    <mergeCell ref="J1:M1"/>
    <mergeCell ref="E2:F2"/>
    <mergeCell ref="H2:I2"/>
    <mergeCell ref="J2:K2"/>
    <mergeCell ref="L2:M2"/>
    <mergeCell ref="A53:L53"/>
    <mergeCell ref="B54:L54"/>
    <mergeCell ref="B55:L5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USD ($) $ in Millions</t>
        </is>
      </c>
      <c r="B1" s="2" t="inlineStr">
        <is>
          <t>Sep. 30, 2021</t>
        </is>
      </c>
      <c r="C1" s="2" t="inlineStr">
        <is>
          <t>Dec. 31, 2020</t>
        </is>
      </c>
    </row>
    <row r="2">
      <c r="A2" s="3" t="inlineStr">
        <is>
          <t>Derivatives, Fair Value [Line Items]</t>
        </is>
      </c>
    </row>
    <row r="3">
      <c r="A3" s="4" t="inlineStr">
        <is>
          <t>Derivative assets, fair value</t>
        </is>
      </c>
      <c r="B3" s="7" t="n">
        <v>93.40000000000001</v>
      </c>
      <c r="C3" s="7" t="n">
        <v>35.6</v>
      </c>
    </row>
    <row r="4">
      <c r="A4" s="4" t="inlineStr">
        <is>
          <t>Designated as Hedging Instrument [Member]</t>
        </is>
      </c>
    </row>
    <row r="5">
      <c r="A5" s="3" t="inlineStr">
        <is>
          <t>Derivatives, Fair Value [Line Items]</t>
        </is>
      </c>
    </row>
    <row r="6">
      <c r="A6" s="4" t="inlineStr">
        <is>
          <t>Derivative assets, fair value</t>
        </is>
      </c>
      <c r="B6" s="8" t="n">
        <v>90.7</v>
      </c>
      <c r="C6" s="8" t="n">
        <v>35.6</v>
      </c>
    </row>
    <row r="7">
      <c r="A7" s="4" t="inlineStr">
        <is>
          <t>Designated as Hedging Instrument [Member] | Treasury Lock Agreements [Member] | Other Assets [Member]</t>
        </is>
      </c>
    </row>
    <row r="8">
      <c r="A8" s="3" t="inlineStr">
        <is>
          <t>Derivatives, Fair Value [Line Items]</t>
        </is>
      </c>
    </row>
    <row r="9">
      <c r="A9" s="4" t="inlineStr">
        <is>
          <t>Derivative assets, fair value</t>
        </is>
      </c>
      <c r="B9" s="8" t="n">
        <v>90.7</v>
      </c>
      <c r="C9" s="8" t="n">
        <v>35.6</v>
      </c>
    </row>
    <row r="10">
      <c r="A10" s="4" t="inlineStr">
        <is>
          <t>Not Designated as Hedging Instrument [Member]</t>
        </is>
      </c>
    </row>
    <row r="11">
      <c r="A11" s="3" t="inlineStr">
        <is>
          <t>Derivatives, Fair Value [Line Items]</t>
        </is>
      </c>
    </row>
    <row r="12">
      <c r="A12" s="4" t="inlineStr">
        <is>
          <t>Derivative assets, fair value</t>
        </is>
      </c>
      <c r="B12" s="8" t="n">
        <v>2.7</v>
      </c>
      <c r="C12" s="5" t="n">
        <v>0</v>
      </c>
    </row>
    <row r="13">
      <c r="A13" s="4" t="inlineStr">
        <is>
          <t>Not Designated as Hedging Instrument [Member] | Foreign Currency Forward Contracts [Member] | Other Current Assets [Member]</t>
        </is>
      </c>
    </row>
    <row r="14">
      <c r="A14" s="3" t="inlineStr">
        <is>
          <t>Derivatives, Fair Value [Line Items]</t>
        </is>
      </c>
    </row>
    <row r="15">
      <c r="A15" s="4" t="inlineStr">
        <is>
          <t>Derivative assets, fair value</t>
        </is>
      </c>
      <c r="B15" s="7" t="n">
        <v>2.7</v>
      </c>
      <c r="C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 effect on unrealized gain (loss) on interest rate derivative instruments</t>
        </is>
      </c>
      <c r="B4" s="7" t="n">
        <v>-0.4</v>
      </c>
      <c r="C4" s="7" t="n">
        <v>0.7</v>
      </c>
      <c r="D4" s="7" t="n">
        <v>11.6</v>
      </c>
      <c r="E4" s="7" t="n">
        <v>3.4</v>
      </c>
    </row>
    <row r="5">
      <c r="A5" s="4" t="inlineStr">
        <is>
          <t>Tax effect on reclassification adjustment from cash flow hedges included in net income</t>
        </is>
      </c>
      <c r="B5" s="7" t="n">
        <v>0.1</v>
      </c>
      <c r="C5" s="7" t="n">
        <v>0.1</v>
      </c>
      <c r="D5" s="7" t="n">
        <v>0.3</v>
      </c>
      <c r="E5"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of Derivative Assets (Details) - USD ($) $ in Millions</t>
        </is>
      </c>
      <c r="B1" s="2" t="inlineStr">
        <is>
          <t>Sep. 30, 2021</t>
        </is>
      </c>
      <c r="C1" s="2" t="inlineStr">
        <is>
          <t>Dec. 31, 2020</t>
        </is>
      </c>
    </row>
    <row r="2">
      <c r="A2" s="3" t="inlineStr">
        <is>
          <t>Offsetting of Derivative Asset [Abstract]</t>
        </is>
      </c>
    </row>
    <row r="3">
      <c r="A3" s="4" t="inlineStr">
        <is>
          <t>Gross derivative assets, fair value</t>
        </is>
      </c>
      <c r="B3" s="7" t="n">
        <v>94.2</v>
      </c>
      <c r="C3" s="7" t="n">
        <v>35.6</v>
      </c>
    </row>
    <row r="4">
      <c r="A4" s="4" t="inlineStr">
        <is>
          <t>Gross offsetting derivative liabilities, fair value</t>
        </is>
      </c>
      <c r="B4" s="8" t="n">
        <v>-0.8</v>
      </c>
      <c r="C4" s="5" t="n">
        <v>0</v>
      </c>
    </row>
    <row r="5">
      <c r="A5" s="4" t="inlineStr">
        <is>
          <t>Net derivative assets presented in the consolidated balance sheets, fair value</t>
        </is>
      </c>
      <c r="B5" s="7" t="n">
        <v>93.40000000000001</v>
      </c>
      <c r="C5" s="7" t="n">
        <v>3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 Instruments Affecting the Consolidated Statements of Operations and Consolidated Statements of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signated as Hedging Instrument [Member] | Cash Flow Hedging [Member]</t>
        </is>
      </c>
    </row>
    <row r="4">
      <c r="A4" s="3" t="inlineStr">
        <is>
          <t>Derivative Instruments, Gain (Loss) [Line Items]</t>
        </is>
      </c>
    </row>
    <row r="5">
      <c r="A5" s="4" t="inlineStr">
        <is>
          <t>Amount of Gain/(Loss) Recognized in OCI on Derivative</t>
        </is>
      </c>
      <c r="B5" s="7" t="n">
        <v>-2.1</v>
      </c>
      <c r="C5" s="7" t="n">
        <v>3.3</v>
      </c>
      <c r="D5" s="7" t="n">
        <v>55.1</v>
      </c>
      <c r="E5" s="7" t="n">
        <v>16.1</v>
      </c>
    </row>
    <row r="6">
      <c r="A6" s="4" t="inlineStr">
        <is>
          <t>Amount of Gain/(Loss) Reclassified from AOCI into Income</t>
        </is>
      </c>
      <c r="B6" s="8" t="n">
        <v>-0.6</v>
      </c>
      <c r="C6" s="8" t="n">
        <v>-0.7</v>
      </c>
      <c r="D6" s="8" t="n">
        <v>-1.8</v>
      </c>
      <c r="E6" s="8" t="n">
        <v>-1.9</v>
      </c>
    </row>
    <row r="7">
      <c r="A7" s="4" t="inlineStr">
        <is>
          <t>Designated as Hedging Instrument [Member] | Cash Flow Hedging [Member] | Treasury Lock Agreements [Member]</t>
        </is>
      </c>
    </row>
    <row r="8">
      <c r="A8" s="3" t="inlineStr">
        <is>
          <t>Derivative Instruments, Gain (Loss) [Line Items]</t>
        </is>
      </c>
    </row>
    <row r="9">
      <c r="A9" s="4" t="inlineStr">
        <is>
          <t>Amount of Gain/(Loss) Recognized in OCI on Derivative</t>
        </is>
      </c>
      <c r="B9" s="8" t="n">
        <v>-2.1</v>
      </c>
      <c r="C9" s="8" t="n">
        <v>3.3</v>
      </c>
      <c r="D9" s="8" t="n">
        <v>55.1</v>
      </c>
      <c r="E9" s="8" t="n">
        <v>16.1</v>
      </c>
    </row>
    <row r="10">
      <c r="A10" s="4" t="inlineStr">
        <is>
          <t>Designated as Hedging Instrument [Member] | Cash Flow Hedging [Member] | Treasury Lock Agreements [Member] | Interest Expense [Member]</t>
        </is>
      </c>
    </row>
    <row r="11">
      <c r="A11" s="3" t="inlineStr">
        <is>
          <t>Derivative Instruments, Gain (Loss) [Line Items]</t>
        </is>
      </c>
    </row>
    <row r="12">
      <c r="A12" s="4" t="inlineStr">
        <is>
          <t>Amount of Gain/(Loss) Reclassified from AOCI into Income</t>
        </is>
      </c>
      <c r="B12" s="8" t="n">
        <v>-0.6</v>
      </c>
      <c r="C12" s="8" t="n">
        <v>-0.7</v>
      </c>
      <c r="D12" s="8" t="n">
        <v>-1.8</v>
      </c>
      <c r="E12" s="8" t="n">
        <v>-1.9</v>
      </c>
    </row>
    <row r="13">
      <c r="A13" s="4" t="inlineStr">
        <is>
          <t>Not Designated as Hedging Instrument [Member]</t>
        </is>
      </c>
    </row>
    <row r="14">
      <c r="A14" s="3" t="inlineStr">
        <is>
          <t>Derivative Instruments, Gain (Loss) [Line Items]</t>
        </is>
      </c>
    </row>
    <row r="15">
      <c r="A15" s="4" t="inlineStr">
        <is>
          <t>Amount of Gain/(Loss) Recognized in Income on Derivative</t>
        </is>
      </c>
      <c r="B15" s="8" t="n">
        <v>4.9</v>
      </c>
      <c r="C15" s="8" t="n">
        <v>6.7</v>
      </c>
      <c r="D15" s="8" t="n">
        <v>0.8</v>
      </c>
      <c r="E15" s="8" t="n">
        <v>-20.6</v>
      </c>
    </row>
    <row r="16">
      <c r="A16" s="4" t="inlineStr">
        <is>
          <t>Not Designated as Hedging Instrument [Member] | Foreign Currency Forward Contracts [Member] | Foreign Exchange Gain (Loss) [Member]</t>
        </is>
      </c>
    </row>
    <row r="17">
      <c r="A17" s="3" t="inlineStr">
        <is>
          <t>Derivative Instruments, Gain (Loss) [Line Items]</t>
        </is>
      </c>
    </row>
    <row r="18">
      <c r="A18" s="4" t="inlineStr">
        <is>
          <t>Amount of Gain/(Loss) Recognized in Income on Derivative</t>
        </is>
      </c>
      <c r="B18" s="7" t="n">
        <v>4.9</v>
      </c>
      <c r="C18" s="7" t="n">
        <v>6.7</v>
      </c>
      <c r="D18" s="7" t="n">
        <v>0.8</v>
      </c>
      <c r="E18" s="7" t="n">
        <v>-2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Details) - KCS [Member] - Commercial Paper [Member] - USD ($) $ in Millions</t>
        </is>
      </c>
      <c r="B1" s="2" t="inlineStr">
        <is>
          <t>9 Months Ended</t>
        </is>
      </c>
    </row>
    <row r="2">
      <c r="B2" s="2" t="inlineStr">
        <is>
          <t>Sep. 30, 2021</t>
        </is>
      </c>
      <c r="C2" s="2" t="inlineStr">
        <is>
          <t>Sep. 30, 2020</t>
        </is>
      </c>
      <c r="D2" s="2" t="inlineStr">
        <is>
          <t>Dec. 31, 2020</t>
        </is>
      </c>
    </row>
    <row r="3">
      <c r="A3" s="3" t="inlineStr">
        <is>
          <t>Short-Term Borrowings [Line Items]</t>
        </is>
      </c>
    </row>
    <row r="4">
      <c r="A4" s="4" t="inlineStr">
        <is>
          <t>Amount of commercial paper outstanding</t>
        </is>
      </c>
      <c r="B4" s="6" t="n">
        <v>0</v>
      </c>
      <c r="D4" s="6" t="n">
        <v>0</v>
      </c>
    </row>
    <row r="5">
      <c r="A5" s="4" t="inlineStr">
        <is>
          <t>Maximum [Member]</t>
        </is>
      </c>
    </row>
    <row r="6">
      <c r="A6" s="3" t="inlineStr">
        <is>
          <t>Short-Term Borrowings [Line Items]</t>
        </is>
      </c>
    </row>
    <row r="7">
      <c r="A7" s="4" t="inlineStr">
        <is>
          <t>Commercial paper, days outstanding</t>
        </is>
      </c>
      <c r="B7" s="4" t="inlineStr">
        <is>
          <t>90 days</t>
        </is>
      </c>
      <c r="C7" s="4" t="inlineStr">
        <is>
          <t>90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31" customWidth="1" min="6" max="6"/>
    <col width="21" customWidth="1" min="7" max="7"/>
    <col width="21" customWidth="1" min="8" max="8"/>
    <col width="21" customWidth="1" min="9" max="9"/>
    <col width="30" customWidth="1" min="10" max="10"/>
    <col width="21" customWidth="1" min="11" max="11"/>
  </cols>
  <sheetData>
    <row r="1">
      <c r="A1" s="1" t="inlineStr">
        <is>
          <t>Share Repurchases (Details) $ / shares in Units, $ in Millions</t>
        </is>
      </c>
      <c r="B1" s="2" t="inlineStr">
        <is>
          <t>1 Months Ended</t>
        </is>
      </c>
      <c r="E1" s="2" t="inlineStr">
        <is>
          <t>3 Months Ended</t>
        </is>
      </c>
      <c r="J1" s="2" t="inlineStr">
        <is>
          <t>4 Months Ended</t>
        </is>
      </c>
    </row>
    <row r="2">
      <c r="B2" s="2" t="inlineStr">
        <is>
          <t>Jan. 31, 2021USD ($)shares</t>
        </is>
      </c>
      <c r="C2" s="2" t="inlineStr">
        <is>
          <t>Nov. 30, 2020USD ($)</t>
        </is>
      </c>
      <c r="D2" s="2" t="inlineStr">
        <is>
          <t>Oct. 31, 2020USD ($)shares</t>
        </is>
      </c>
      <c r="E2" s="2" t="inlineStr">
        <is>
          <t>Mar. 31, 2021USD ($)shares</t>
        </is>
      </c>
      <c r="F2" s="2" t="inlineStr">
        <is>
          <t>Dec. 31, 2020USD ($)agreements</t>
        </is>
      </c>
      <c r="G2" s="2" t="inlineStr">
        <is>
          <t>Sep. 30, 2020USD ($)</t>
        </is>
      </c>
      <c r="H2" s="2" t="inlineStr">
        <is>
          <t>Jun. 30, 2020USD ($)</t>
        </is>
      </c>
      <c r="I2" s="2" t="inlineStr">
        <is>
          <t>Mar. 31, 2020USD ($)</t>
        </is>
      </c>
      <c r="J2" s="2" t="inlineStr">
        <is>
          <t>Jan. 31, 2021$ / sharesshares</t>
        </is>
      </c>
      <c r="K2" s="2" t="inlineStr">
        <is>
          <t>Nov. 12, 2019USD ($)</t>
        </is>
      </c>
    </row>
    <row r="3">
      <c r="A3" s="3" t="inlineStr">
        <is>
          <t>Equity, Class of Treasury Stock [Line Items]</t>
        </is>
      </c>
    </row>
    <row r="4">
      <c r="A4" s="4" t="inlineStr">
        <is>
          <t>Shares repurchased</t>
        </is>
      </c>
      <c r="E4" s="6" t="n">
        <v>75</v>
      </c>
      <c r="F4" s="7" t="n">
        <v>485.1</v>
      </c>
      <c r="G4" s="7" t="n">
        <v>117.1</v>
      </c>
      <c r="H4" s="6" t="n">
        <v>100</v>
      </c>
      <c r="I4" s="7" t="n">
        <v>194.2</v>
      </c>
    </row>
    <row r="5">
      <c r="A5" s="4" t="inlineStr">
        <is>
          <t>Common Stock [Member] | 2020 Share Repurchase Program [Member]</t>
        </is>
      </c>
    </row>
    <row r="6">
      <c r="A6" s="3" t="inlineStr">
        <is>
          <t>Equity, Class of Treasury Stock [Line Items]</t>
        </is>
      </c>
    </row>
    <row r="7">
      <c r="A7" s="4" t="inlineStr">
        <is>
          <t>Maximum amount of share repurchase program</t>
        </is>
      </c>
      <c r="C7" s="6" t="n">
        <v>3000</v>
      </c>
    </row>
    <row r="8">
      <c r="A8" s="4" t="inlineStr">
        <is>
          <t>Expiration date of share repurchase program</t>
        </is>
      </c>
      <c r="C8" s="4" t="inlineStr">
        <is>
          <t>Dec. 31,
		2023</t>
        </is>
      </c>
    </row>
    <row r="9">
      <c r="A9" s="4" t="inlineStr">
        <is>
          <t>Common Stock [Member] | 2019 Share Repurchase Program [Member]</t>
        </is>
      </c>
    </row>
    <row r="10">
      <c r="A10" s="3" t="inlineStr">
        <is>
          <t>Equity, Class of Treasury Stock [Line Items]</t>
        </is>
      </c>
    </row>
    <row r="11">
      <c r="A11" s="4" t="inlineStr">
        <is>
          <t>Maximum amount of share repurchase program</t>
        </is>
      </c>
      <c r="K11" s="6" t="n">
        <v>2000</v>
      </c>
    </row>
    <row r="12">
      <c r="A12" s="4" t="inlineStr">
        <is>
          <t>Amount paid under ASR agreements</t>
        </is>
      </c>
      <c r="F12" s="6" t="n">
        <v>500</v>
      </c>
    </row>
    <row r="13">
      <c r="A13" s="4" t="inlineStr">
        <is>
          <t>Number of ASR agreements entered into by the Company | agreements</t>
        </is>
      </c>
      <c r="F13" s="5" t="n">
        <v>2</v>
      </c>
    </row>
    <row r="14">
      <c r="A14" s="4" t="inlineStr">
        <is>
          <t>Initial shares delivered as percentage of total shares to be received</t>
        </is>
      </c>
      <c r="F14" s="4" t="inlineStr">
        <is>
          <t>85.00%</t>
        </is>
      </c>
    </row>
    <row r="15">
      <c r="A15" s="4" t="inlineStr">
        <is>
          <t>Common Stock [Member] | Accelerated Share Repurchase Agreements [Member]</t>
        </is>
      </c>
    </row>
    <row r="16">
      <c r="A16" s="3" t="inlineStr">
        <is>
          <t>Equity, Class of Treasury Stock [Line Items]</t>
        </is>
      </c>
    </row>
    <row r="17">
      <c r="A17" s="4" t="inlineStr">
        <is>
          <t>Amount paid under ASR agreements</t>
        </is>
      </c>
      <c r="D17" s="6" t="n">
        <v>500</v>
      </c>
    </row>
    <row r="18">
      <c r="A18" s="4" t="inlineStr">
        <is>
          <t>Shares repurchased | shares</t>
        </is>
      </c>
      <c r="J18" s="5" t="n">
        <v>2607570</v>
      </c>
    </row>
    <row r="19">
      <c r="A19" s="4" t="inlineStr">
        <is>
          <t>Weighted-average price of all shares repurchased under ASR Agreement(s) | $ / shares</t>
        </is>
      </c>
      <c r="J19" s="9" t="n">
        <v>191.75</v>
      </c>
    </row>
    <row r="20">
      <c r="A20" s="4" t="inlineStr">
        <is>
          <t>Common Stock [Member] | Accelerated Share Repurchase Agreements [Member] | Initial Shares Delivered [Member]</t>
        </is>
      </c>
    </row>
    <row r="21">
      <c r="A21" s="3" t="inlineStr">
        <is>
          <t>Equity, Class of Treasury Stock [Line Items]</t>
        </is>
      </c>
    </row>
    <row r="22">
      <c r="A22" s="4" t="inlineStr">
        <is>
          <t>Shares repurchased | shares</t>
        </is>
      </c>
      <c r="D22" s="5" t="n">
        <v>2374168</v>
      </c>
    </row>
    <row r="23">
      <c r="A23" s="4" t="inlineStr">
        <is>
          <t>Shares repurchased</t>
        </is>
      </c>
      <c r="D23" s="6" t="n">
        <v>425</v>
      </c>
    </row>
    <row r="24">
      <c r="A24" s="4" t="inlineStr">
        <is>
          <t>Common Stock [Member] | Accelerated Share Repurchase Agreements [Member] | Additional Shares Delivered [Member]</t>
        </is>
      </c>
    </row>
    <row r="25">
      <c r="A25" s="3" t="inlineStr">
        <is>
          <t>Equity, Class of Treasury Stock [Line Items]</t>
        </is>
      </c>
    </row>
    <row r="26">
      <c r="A26" s="4" t="inlineStr">
        <is>
          <t>Shares repurchased | shares</t>
        </is>
      </c>
      <c r="B26" s="5" t="n">
        <v>233402</v>
      </c>
      <c r="E26" s="5" t="n">
        <v>233402</v>
      </c>
    </row>
    <row r="27">
      <c r="A27" s="4" t="inlineStr">
        <is>
          <t>Shares repurchased</t>
        </is>
      </c>
      <c r="B27" s="6" t="n">
        <v>75</v>
      </c>
      <c r="E27" s="6" t="n">
        <v>75</v>
      </c>
    </row>
    <row r="28">
      <c r="A28" s="4" t="inlineStr">
        <is>
          <t>Common Stock [Member] | ASR Agreement 1 [Member]</t>
        </is>
      </c>
    </row>
    <row r="29">
      <c r="A29" s="3" t="inlineStr">
        <is>
          <t>Equity, Class of Treasury Stock [Line Items]</t>
        </is>
      </c>
    </row>
    <row r="30">
      <c r="A30" s="4" t="inlineStr">
        <is>
          <t>Amount paid under ASR agreements</t>
        </is>
      </c>
      <c r="D30" s="6" t="n">
        <v>250</v>
      </c>
    </row>
    <row r="31">
      <c r="A31" s="4" t="inlineStr">
        <is>
          <t>Shares repurchased | shares</t>
        </is>
      </c>
      <c r="J31" s="5" t="n">
        <v>1303398</v>
      </c>
    </row>
    <row r="32">
      <c r="A32" s="4" t="inlineStr">
        <is>
          <t>Weighted-average price of all shares repurchased under ASR Agreement(s) | $ / shares</t>
        </is>
      </c>
      <c r="J32" s="9" t="n">
        <v>191.81</v>
      </c>
    </row>
    <row r="33">
      <c r="A33" s="4" t="inlineStr">
        <is>
          <t>Common Stock [Member] | ASR Agreement 1 [Member] | Initial Shares Delivered [Member]</t>
        </is>
      </c>
    </row>
    <row r="34">
      <c r="A34" s="3" t="inlineStr">
        <is>
          <t>Equity, Class of Treasury Stock [Line Items]</t>
        </is>
      </c>
    </row>
    <row r="35">
      <c r="A35" s="4" t="inlineStr">
        <is>
          <t>Shares repurchased | shares</t>
        </is>
      </c>
      <c r="D35" s="5" t="n">
        <v>1187084</v>
      </c>
    </row>
    <row r="36">
      <c r="A36" s="4" t="inlineStr">
        <is>
          <t>Shares repurchased</t>
        </is>
      </c>
      <c r="D36" s="7" t="n">
        <v>212.5</v>
      </c>
    </row>
    <row r="37">
      <c r="A37" s="4" t="inlineStr">
        <is>
          <t>Common Stock [Member] | ASR Agreement 1 [Member] | Additional Shares Delivered [Member]</t>
        </is>
      </c>
    </row>
    <row r="38">
      <c r="A38" s="3" t="inlineStr">
        <is>
          <t>Equity, Class of Treasury Stock [Line Items]</t>
        </is>
      </c>
    </row>
    <row r="39">
      <c r="A39" s="4" t="inlineStr">
        <is>
          <t>Shares repurchased | shares</t>
        </is>
      </c>
      <c r="B39" s="5" t="n">
        <v>116314</v>
      </c>
    </row>
    <row r="40">
      <c r="A40" s="4" t="inlineStr">
        <is>
          <t>Shares repurchased</t>
        </is>
      </c>
      <c r="B40" s="7" t="n">
        <v>37.5</v>
      </c>
    </row>
    <row r="41">
      <c r="A41" s="4" t="inlineStr">
        <is>
          <t>Common Stock [Member] | ASR Agreement 2 [Member]</t>
        </is>
      </c>
    </row>
    <row r="42">
      <c r="A42" s="3" t="inlineStr">
        <is>
          <t>Equity, Class of Treasury Stock [Line Items]</t>
        </is>
      </c>
    </row>
    <row r="43">
      <c r="A43" s="4" t="inlineStr">
        <is>
          <t>Amount paid under ASR agreements</t>
        </is>
      </c>
      <c r="D43" s="6" t="n">
        <v>250</v>
      </c>
    </row>
    <row r="44">
      <c r="A44" s="4" t="inlineStr">
        <is>
          <t>Shares repurchased | shares</t>
        </is>
      </c>
      <c r="J44" s="5" t="n">
        <v>1304172</v>
      </c>
    </row>
    <row r="45">
      <c r="A45" s="4" t="inlineStr">
        <is>
          <t>Weighted-average price of all shares repurchased under ASR Agreement(s) | $ / shares</t>
        </is>
      </c>
      <c r="J45" s="9" t="n">
        <v>191.69</v>
      </c>
    </row>
    <row r="46">
      <c r="A46" s="4" t="inlineStr">
        <is>
          <t>Common Stock [Member] | ASR Agreement 2 [Member] | Initial Shares Delivered [Member]</t>
        </is>
      </c>
    </row>
    <row r="47">
      <c r="A47" s="3" t="inlineStr">
        <is>
          <t>Equity, Class of Treasury Stock [Line Items]</t>
        </is>
      </c>
    </row>
    <row r="48">
      <c r="A48" s="4" t="inlineStr">
        <is>
          <t>Shares repurchased | shares</t>
        </is>
      </c>
      <c r="D48" s="5" t="n">
        <v>1187084</v>
      </c>
    </row>
    <row r="49">
      <c r="A49" s="4" t="inlineStr">
        <is>
          <t>Shares repurchased</t>
        </is>
      </c>
      <c r="D49" s="7" t="n">
        <v>212.5</v>
      </c>
    </row>
    <row r="50">
      <c r="A50" s="4" t="inlineStr">
        <is>
          <t>Common Stock [Member] | ASR Agreement 2 [Member] | Additional Shares Delivered [Member]</t>
        </is>
      </c>
    </row>
    <row r="51">
      <c r="A51" s="3" t="inlineStr">
        <is>
          <t>Equity, Class of Treasury Stock [Line Items]</t>
        </is>
      </c>
    </row>
    <row r="52">
      <c r="A52" s="4" t="inlineStr">
        <is>
          <t>Shares repurchased | shares</t>
        </is>
      </c>
      <c r="B52" s="5" t="n">
        <v>117088</v>
      </c>
    </row>
    <row r="53">
      <c r="A53" s="4" t="inlineStr">
        <is>
          <t>Shares repurchased</t>
        </is>
      </c>
      <c r="B53" s="7" t="n">
        <v>37.5</v>
      </c>
    </row>
  </sheetData>
  <mergeCells count="3">
    <mergeCell ref="A1:A2"/>
    <mergeCell ref="B1:D1"/>
    <mergeCell ref="E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fundable Mexican Value Added Tax (Details) - USD ($) $ in Millions</t>
        </is>
      </c>
      <c r="B1" s="2" t="inlineStr">
        <is>
          <t>Sep. 30, 2021</t>
        </is>
      </c>
      <c r="C1" s="2" t="inlineStr">
        <is>
          <t>Dec. 31, 2020</t>
        </is>
      </c>
    </row>
    <row r="2">
      <c r="A2" s="4" t="inlineStr">
        <is>
          <t>KCSM [Member] | Long-Term Asset [Member]</t>
        </is>
      </c>
    </row>
    <row r="3">
      <c r="A3" s="3" t="inlineStr">
        <is>
          <t>Refundable Mexican Value Added Tax [Line Items]</t>
        </is>
      </c>
    </row>
    <row r="4">
      <c r="A4" s="4" t="inlineStr">
        <is>
          <t>Refundable Mexican value added tax</t>
        </is>
      </c>
      <c r="B4" s="7" t="n">
        <v>142.6</v>
      </c>
      <c r="C4" s="7" t="n">
        <v>1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inancial Guarantee [Member]</t>
        </is>
      </c>
    </row>
    <row r="4">
      <c r="A4" s="3" t="inlineStr">
        <is>
          <t>Loss Contingencies [Line Items]</t>
        </is>
      </c>
    </row>
    <row r="5">
      <c r="A5" s="4" t="inlineStr">
        <is>
          <t>Letter of credit outstanding, amount</t>
        </is>
      </c>
      <c r="B5" s="7" t="n">
        <v>5.6</v>
      </c>
      <c r="D5" s="7" t="n">
        <v>5.6</v>
      </c>
    </row>
    <row r="6">
      <c r="A6" s="4" t="inlineStr">
        <is>
          <t>Percent guarantee of unconsolidated affiliate debt</t>
        </is>
      </c>
      <c r="B6" s="4" t="inlineStr">
        <is>
          <t>50.00%</t>
        </is>
      </c>
      <c r="D6" s="4" t="inlineStr">
        <is>
          <t>50.00%</t>
        </is>
      </c>
    </row>
    <row r="7">
      <c r="A7" s="4" t="inlineStr">
        <is>
          <t>KCSM [Member]</t>
        </is>
      </c>
    </row>
    <row r="8">
      <c r="A8" s="3" t="inlineStr">
        <is>
          <t>Loss Contingencies [Line Items]</t>
        </is>
      </c>
    </row>
    <row r="9">
      <c r="A9" s="4" t="inlineStr">
        <is>
          <t>Total period of time for payments due under railroad Concession to Mexican government</t>
        </is>
      </c>
      <c r="D9" s="4" t="inlineStr">
        <is>
          <t>50 years</t>
        </is>
      </c>
    </row>
    <row r="10">
      <c r="A10" s="4" t="inlineStr">
        <is>
          <t>Percentage of gross revenue payable under railroad Concession to Mexican government</t>
        </is>
      </c>
      <c r="D10" s="4" t="inlineStr">
        <is>
          <t>1.25%</t>
        </is>
      </c>
    </row>
    <row r="11">
      <c r="A11" s="4" t="inlineStr">
        <is>
          <t>KCSM [Member] | Materials and Other Expense [Member]</t>
        </is>
      </c>
    </row>
    <row r="12">
      <c r="A12" s="3" t="inlineStr">
        <is>
          <t>Loss Contingencies [Line Items]</t>
        </is>
      </c>
    </row>
    <row r="13">
      <c r="A13" s="4" t="inlineStr">
        <is>
          <t>Concession duty expense</t>
        </is>
      </c>
      <c r="B13" s="7" t="n">
        <v>4.7</v>
      </c>
      <c r="C13" s="7" t="n">
        <v>4.4</v>
      </c>
      <c r="D13" s="7" t="n">
        <v>14.1</v>
      </c>
      <c r="E13" s="7" t="n">
        <v>12.7</v>
      </c>
    </row>
    <row r="14">
      <c r="A14" s="4" t="inlineStr">
        <is>
          <t>Panama Canal Railway Company [Member] | Financial Guarantee [Member] | 7.0% Senior Secured Notes due November 1, 2026 [Member]</t>
        </is>
      </c>
    </row>
    <row r="15">
      <c r="A15" s="3" t="inlineStr">
        <is>
          <t>Loss Contingencies [Line Items]</t>
        </is>
      </c>
    </row>
    <row r="16">
      <c r="A16" s="4" t="inlineStr">
        <is>
          <t>Debt instrument, stated interest rate</t>
        </is>
      </c>
      <c r="B16" s="4" t="inlineStr">
        <is>
          <t>7.00%</t>
        </is>
      </c>
      <c r="D16" s="4" t="inlineStr">
        <is>
          <t>7.00%</t>
        </is>
      </c>
    </row>
    <row r="17">
      <c r="A17" s="4" t="inlineStr">
        <is>
          <t>Debt instrument, maturity date</t>
        </is>
      </c>
      <c r="D17" s="4" t="inlineStr">
        <is>
          <t>Nov. 1,
		2026</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Geographic Information (Information by Geographic Area) (Details) $ in Millions</t>
        </is>
      </c>
      <c r="B1" s="2" t="inlineStr">
        <is>
          <t>3 Months Ended</t>
        </is>
      </c>
      <c r="D1" s="2" t="inlineStr">
        <is>
          <t>9 Months Ended</t>
        </is>
      </c>
    </row>
    <row r="2">
      <c r="B2" s="2" t="inlineStr">
        <is>
          <t>Sep. 30, 2021USD ($)</t>
        </is>
      </c>
      <c r="C2" s="2" t="inlineStr">
        <is>
          <t>Sep. 30, 2020USD ($)</t>
        </is>
      </c>
      <c r="D2" s="2" t="inlineStr">
        <is>
          <t>Sep. 30, 2021USD ($)Segments</t>
        </is>
      </c>
      <c r="E2" s="2" t="inlineStr">
        <is>
          <t>Sep. 30, 2020USD ($)</t>
        </is>
      </c>
      <c r="F2" s="2" t="inlineStr">
        <is>
          <t>Dec. 31, 2020USD ($)</t>
        </is>
      </c>
    </row>
    <row r="3">
      <c r="A3" s="3" t="inlineStr">
        <is>
          <t>Revenues from External Customers and Long-Lived Assets [Line Items]</t>
        </is>
      </c>
    </row>
    <row r="4">
      <c r="A4" s="4" t="inlineStr">
        <is>
          <t>Number of reportable business segments of the Company | Segments</t>
        </is>
      </c>
      <c r="D4" s="5" t="n">
        <v>1</v>
      </c>
    </row>
    <row r="5">
      <c r="A5" s="4" t="inlineStr">
        <is>
          <t>Revenues</t>
        </is>
      </c>
      <c r="B5" s="6" t="n">
        <v>744</v>
      </c>
      <c r="C5" s="7" t="n">
        <v>659.6</v>
      </c>
      <c r="D5" s="7" t="n">
        <v>2199.5</v>
      </c>
      <c r="E5" s="7" t="n">
        <v>1939.2</v>
      </c>
    </row>
    <row r="6">
      <c r="A6" s="4" t="inlineStr">
        <is>
          <t>Property and equipment (including concession assets), net</t>
        </is>
      </c>
      <c r="B6" s="8" t="n">
        <v>9178.4</v>
      </c>
      <c r="D6" s="8" t="n">
        <v>9178.4</v>
      </c>
      <c r="F6" s="7" t="n">
        <v>8997.799999999999</v>
      </c>
    </row>
    <row r="7">
      <c r="A7" s="4" t="inlineStr">
        <is>
          <t>UNITED STATES</t>
        </is>
      </c>
    </row>
    <row r="8">
      <c r="A8" s="3" t="inlineStr">
        <is>
          <t>Revenues from External Customers and Long-Lived Assets [Line Items]</t>
        </is>
      </c>
    </row>
    <row r="9">
      <c r="A9" s="4" t="inlineStr">
        <is>
          <t>Revenues</t>
        </is>
      </c>
      <c r="B9" s="8" t="n">
        <v>409.5</v>
      </c>
      <c r="C9" s="8" t="n">
        <v>341.2</v>
      </c>
      <c r="D9" s="8" t="n">
        <v>1160.5</v>
      </c>
      <c r="E9" s="8" t="n">
        <v>1025.5</v>
      </c>
    </row>
    <row r="10">
      <c r="A10" s="4" t="inlineStr">
        <is>
          <t>Property and equipment (including concession assets), net</t>
        </is>
      </c>
      <c r="B10" s="8" t="n">
        <v>5728.6</v>
      </c>
      <c r="D10" s="8" t="n">
        <v>5728.6</v>
      </c>
      <c r="F10" s="8" t="n">
        <v>5594.6</v>
      </c>
    </row>
    <row r="11">
      <c r="A11" s="4" t="inlineStr">
        <is>
          <t>MEXICO</t>
        </is>
      </c>
    </row>
    <row r="12">
      <c r="A12" s="3" t="inlineStr">
        <is>
          <t>Revenues from External Customers and Long-Lived Assets [Line Items]</t>
        </is>
      </c>
    </row>
    <row r="13">
      <c r="A13" s="4" t="inlineStr">
        <is>
          <t>Revenues</t>
        </is>
      </c>
      <c r="B13" s="8" t="n">
        <v>334.5</v>
      </c>
      <c r="C13" s="7" t="n">
        <v>318.4</v>
      </c>
      <c r="D13" s="5" t="n">
        <v>1039</v>
      </c>
      <c r="E13" s="7" t="n">
        <v>913.7</v>
      </c>
    </row>
    <row r="14">
      <c r="A14" s="4" t="inlineStr">
        <is>
          <t>Property and equipment (including concession assets), net</t>
        </is>
      </c>
      <c r="B14" s="7" t="n">
        <v>3449.8</v>
      </c>
      <c r="D14" s="7" t="n">
        <v>3449.8</v>
      </c>
      <c r="F14" s="7" t="n">
        <v>340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ubsequent Event (Details) - Contracts Executed in 2021 and Outstanding [Member] - Initial Contracts to Sell Ps./Receive USD [Member] - Foreign Currency Forward Contracts [Member] - Not Designated as Hedging Instrument [Member] $ in Millions, $ in Millions</t>
        </is>
      </c>
      <c r="B1" s="2" t="inlineStr">
        <is>
          <t>Oct. 19, 2021USD ($)$ / $</t>
        </is>
      </c>
      <c r="C1" s="2" t="inlineStr">
        <is>
          <t>Oct. 19, 2021MXN ($)$ / $</t>
        </is>
      </c>
      <c r="D1" s="2" t="inlineStr">
        <is>
          <t>Sep. 30, 2021USD ($)$ / $</t>
        </is>
      </c>
      <c r="E1" s="2" t="inlineStr">
        <is>
          <t>Sep. 30, 2021MXN ($)$ / $</t>
        </is>
      </c>
    </row>
    <row r="2">
      <c r="A2" s="3" t="inlineStr">
        <is>
          <t>Subsequent Event [Line Items]</t>
        </is>
      </c>
    </row>
    <row r="3">
      <c r="A3" s="4" t="inlineStr">
        <is>
          <t>Notional amount of foreign currency forward contracts</t>
        </is>
      </c>
      <c r="D3" s="6" t="n">
        <v>200</v>
      </c>
      <c r="E3" s="7" t="n">
        <v>4127.6</v>
      </c>
    </row>
    <row r="4">
      <c r="A4" s="4" t="inlineStr">
        <is>
          <t>Weighted-average exchange rate of foreign currency forward contracts</t>
        </is>
      </c>
      <c r="D4" s="8" t="n">
        <v>20.6</v>
      </c>
      <c r="E4" s="8" t="n">
        <v>20.6</v>
      </c>
    </row>
    <row r="5">
      <c r="A5" s="4" t="inlineStr">
        <is>
          <t>Subsequent Event [Member]</t>
        </is>
      </c>
    </row>
    <row r="6">
      <c r="A6" s="3" t="inlineStr">
        <is>
          <t>Subsequent Event [Line Items]</t>
        </is>
      </c>
    </row>
    <row r="7">
      <c r="A7" s="4" t="inlineStr">
        <is>
          <t>Notional amount of foreign currency forward contracts</t>
        </is>
      </c>
      <c r="B7" s="6" t="n">
        <v>30</v>
      </c>
      <c r="C7" s="7" t="n">
        <v>627.3</v>
      </c>
    </row>
    <row r="8">
      <c r="A8" s="4" t="inlineStr">
        <is>
          <t>Weighted-average exchange rate of foreign currency forward contracts</t>
        </is>
      </c>
      <c r="B8" s="8" t="n">
        <v>20.9</v>
      </c>
      <c r="C8" s="8" t="n">
        <v>2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470</v>
      </c>
      <c r="C3" s="7" t="n">
        <v>188.2</v>
      </c>
    </row>
    <row r="4">
      <c r="A4" s="4" t="inlineStr">
        <is>
          <t>Accounts receivable, net</t>
        </is>
      </c>
      <c r="B4" s="8" t="n">
        <v>267.3</v>
      </c>
      <c r="C4" s="8" t="n">
        <v>247.1</v>
      </c>
    </row>
    <row r="5">
      <c r="A5" s="4" t="inlineStr">
        <is>
          <t>Materials and supplies</t>
        </is>
      </c>
      <c r="B5" s="8" t="n">
        <v>128.7</v>
      </c>
      <c r="C5" s="8" t="n">
        <v>127.2</v>
      </c>
    </row>
    <row r="6">
      <c r="A6" s="4" t="inlineStr">
        <is>
          <t>Other current assets</t>
        </is>
      </c>
      <c r="B6" s="8" t="n">
        <v>55.9</v>
      </c>
      <c r="C6" s="8" t="n">
        <v>63.3</v>
      </c>
    </row>
    <row r="7">
      <c r="A7" s="4" t="inlineStr">
        <is>
          <t>Total current assets</t>
        </is>
      </c>
      <c r="B7" s="8" t="n">
        <v>921.9</v>
      </c>
      <c r="C7" s="8" t="n">
        <v>625.8</v>
      </c>
    </row>
    <row r="8">
      <c r="A8" s="4" t="inlineStr">
        <is>
          <t>Operating lease right-of-use assets</t>
        </is>
      </c>
      <c r="B8" s="8" t="n">
        <v>69.3</v>
      </c>
      <c r="C8" s="8" t="n">
        <v>70.90000000000001</v>
      </c>
    </row>
    <row r="9">
      <c r="A9" s="4" t="inlineStr">
        <is>
          <t>Investments</t>
        </is>
      </c>
      <c r="B9" s="8" t="n">
        <v>54.6</v>
      </c>
      <c r="C9" s="8" t="n">
        <v>42.6</v>
      </c>
    </row>
    <row r="10">
      <c r="A10" s="4" t="inlineStr">
        <is>
          <t>Property and equipment (including concession assets), net</t>
        </is>
      </c>
      <c r="B10" s="8" t="n">
        <v>9178.4</v>
      </c>
      <c r="C10" s="8" t="n">
        <v>8997.799999999999</v>
      </c>
    </row>
    <row r="11">
      <c r="A11" s="4" t="inlineStr">
        <is>
          <t>Other assets</t>
        </is>
      </c>
      <c r="B11" s="8" t="n">
        <v>318.6</v>
      </c>
      <c r="C11" s="8" t="n">
        <v>226.9</v>
      </c>
    </row>
    <row r="12">
      <c r="A12" s="4" t="inlineStr">
        <is>
          <t>Total assets</t>
        </is>
      </c>
      <c r="B12" s="8" t="n">
        <v>10542.8</v>
      </c>
      <c r="C12" s="5" t="n">
        <v>9964</v>
      </c>
    </row>
    <row r="13">
      <c r="A13" s="3" t="inlineStr">
        <is>
          <t>Current liabilities:</t>
        </is>
      </c>
    </row>
    <row r="14">
      <c r="A14" s="4" t="inlineStr">
        <is>
          <t>Long-term debt due within one year</t>
        </is>
      </c>
      <c r="B14" s="8" t="n">
        <v>8.699999999999999</v>
      </c>
      <c r="C14" s="8" t="n">
        <v>6.4</v>
      </c>
    </row>
    <row r="15">
      <c r="A15" s="4" t="inlineStr">
        <is>
          <t>Accounts payable and accrued liabilities</t>
        </is>
      </c>
      <c r="B15" s="8" t="n">
        <v>1266.4</v>
      </c>
      <c r="C15" s="5" t="n">
        <v>470</v>
      </c>
    </row>
    <row r="16">
      <c r="A16" s="4" t="inlineStr">
        <is>
          <t>Total current liabilities</t>
        </is>
      </c>
      <c r="B16" s="8" t="n">
        <v>1275.1</v>
      </c>
      <c r="C16" s="8" t="n">
        <v>476.4</v>
      </c>
    </row>
    <row r="17">
      <c r="A17" s="4" t="inlineStr">
        <is>
          <t>Long-term operating lease liabilities</t>
        </is>
      </c>
      <c r="B17" s="8" t="n">
        <v>45.9</v>
      </c>
      <c r="C17" s="8" t="n">
        <v>45.4</v>
      </c>
    </row>
    <row r="18">
      <c r="A18" s="4" t="inlineStr">
        <is>
          <t>Long-term debt</t>
        </is>
      </c>
      <c r="B18" s="8" t="n">
        <v>3770.3</v>
      </c>
      <c r="C18" s="8" t="n">
        <v>3764.4</v>
      </c>
    </row>
    <row r="19">
      <c r="A19" s="4" t="inlineStr">
        <is>
          <t>Deferred income taxes</t>
        </is>
      </c>
      <c r="B19" s="8" t="n">
        <v>1067.8</v>
      </c>
      <c r="C19" s="8" t="n">
        <v>1185.4</v>
      </c>
    </row>
    <row r="20">
      <c r="A20" s="4" t="inlineStr">
        <is>
          <t>Other noncurrent liabilities and deferred credits</t>
        </is>
      </c>
      <c r="B20" s="8" t="n">
        <v>150.9</v>
      </c>
      <c r="C20" s="8" t="n">
        <v>108.8</v>
      </c>
    </row>
    <row r="21">
      <c r="A21" s="4" t="inlineStr">
        <is>
          <t>Total liabilities</t>
        </is>
      </c>
      <c r="B21" s="5" t="n">
        <v>6310</v>
      </c>
      <c r="C21" s="8" t="n">
        <v>5580.4</v>
      </c>
    </row>
    <row r="22">
      <c r="A22" s="3" t="inlineStr">
        <is>
          <t>Stockholders' equity:</t>
        </is>
      </c>
    </row>
    <row r="23">
      <c r="A23" s="4" t="inlineStr">
        <is>
          <t>$.01 par, common stock, 400,000,000 shares authorized; 123,352,185 shares issued; 90,976,267 and 91,047,107 shares outstanding at September 30, 2021 and December 31, 2020, respectively</t>
        </is>
      </c>
      <c r="B23" s="8" t="n">
        <v>0.9</v>
      </c>
      <c r="C23" s="8" t="n">
        <v>0.9</v>
      </c>
    </row>
    <row r="24">
      <c r="A24" s="4" t="inlineStr">
        <is>
          <t>Additional paid-in capital</t>
        </is>
      </c>
      <c r="B24" s="8" t="n">
        <v>923.7</v>
      </c>
      <c r="C24" s="8" t="n">
        <v>830.9</v>
      </c>
    </row>
    <row r="25">
      <c r="A25" s="4" t="inlineStr">
        <is>
          <t>Retained earnings</t>
        </is>
      </c>
      <c r="B25" s="8" t="n">
        <v>2929.9</v>
      </c>
      <c r="C25" s="8" t="n">
        <v>3219.6</v>
      </c>
    </row>
    <row r="26">
      <c r="A26" s="4" t="inlineStr">
        <is>
          <t>Accumulated other comprehensive income</t>
        </is>
      </c>
      <c r="B26" s="8" t="n">
        <v>45.3</v>
      </c>
      <c r="C26" s="8" t="n">
        <v>0.4</v>
      </c>
    </row>
    <row r="27">
      <c r="A27" s="4" t="inlineStr">
        <is>
          <t>Total stockholders’ equity</t>
        </is>
      </c>
      <c r="B27" s="8" t="n">
        <v>3905.2</v>
      </c>
      <c r="C27" s="8" t="n">
        <v>4057.2</v>
      </c>
    </row>
    <row r="28">
      <c r="A28" s="4" t="inlineStr">
        <is>
          <t>Noncontrolling interest</t>
        </is>
      </c>
      <c r="B28" s="8" t="n">
        <v>327.6</v>
      </c>
      <c r="C28" s="8" t="n">
        <v>326.4</v>
      </c>
    </row>
    <row r="29">
      <c r="A29" s="4" t="inlineStr">
        <is>
          <t>Total equity</t>
        </is>
      </c>
      <c r="B29" s="8" t="n">
        <v>4232.8</v>
      </c>
      <c r="C29" s="8" t="n">
        <v>4383.6</v>
      </c>
    </row>
    <row r="30">
      <c r="A30" s="4" t="inlineStr">
        <is>
          <t>Total liabilities and equity</t>
        </is>
      </c>
      <c r="B30" s="8" t="n">
        <v>10542.8</v>
      </c>
      <c r="C30" s="5" t="n">
        <v>9964</v>
      </c>
    </row>
    <row r="31">
      <c r="A31" s="4" t="inlineStr">
        <is>
          <t>$25 Par Preferred Stock [Member]</t>
        </is>
      </c>
    </row>
    <row r="32">
      <c r="A32" s="3" t="inlineStr">
        <is>
          <t>Stockholders' equity:</t>
        </is>
      </c>
    </row>
    <row r="33">
      <c r="A33" s="4" t="inlineStr">
        <is>
          <t>$25 par, 4% noncumulative, preferred stock, 840,000 shares authorized, 649,736 shares issued; 214,542 and 215,199 shares outstanding at September 30, 2021 and December 31, 2020, respectively</t>
        </is>
      </c>
      <c r="B33" s="7" t="n">
        <v>5.4</v>
      </c>
      <c r="C33" s="7" t="n">
        <v>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Common Stock, Par Value</t>
        </is>
      </c>
      <c r="B4" s="9" t="n">
        <v>0.01</v>
      </c>
      <c r="C4" s="9" t="n">
        <v>0.01</v>
      </c>
    </row>
    <row r="5">
      <c r="A5" s="4" t="inlineStr">
        <is>
          <t>Common Stock, Shares Authorized</t>
        </is>
      </c>
      <c r="B5" s="5" t="n">
        <v>400000000</v>
      </c>
      <c r="C5" s="5" t="n">
        <v>400000000</v>
      </c>
    </row>
    <row r="6">
      <c r="A6" s="4" t="inlineStr">
        <is>
          <t>Common Stock, Shares Issued</t>
        </is>
      </c>
      <c r="B6" s="5" t="n">
        <v>123352185</v>
      </c>
      <c r="C6" s="5" t="n">
        <v>123352185</v>
      </c>
    </row>
    <row r="7">
      <c r="A7" s="4" t="inlineStr">
        <is>
          <t>Common Stock, Shares Outstanding</t>
        </is>
      </c>
      <c r="B7" s="5" t="n">
        <v>90976267</v>
      </c>
      <c r="C7" s="5" t="n">
        <v>91047107</v>
      </c>
    </row>
    <row r="8">
      <c r="A8" s="4" t="inlineStr">
        <is>
          <t>$25 Par Preferred Stock [Member]</t>
        </is>
      </c>
    </row>
    <row r="9">
      <c r="A9" s="3" t="inlineStr">
        <is>
          <t>Stockholders' equity:</t>
        </is>
      </c>
    </row>
    <row r="10">
      <c r="A10" s="4" t="inlineStr">
        <is>
          <t>Preferred Stock, Par Value</t>
        </is>
      </c>
      <c r="B10" s="6" t="n">
        <v>25</v>
      </c>
      <c r="C10" s="6" t="n">
        <v>25</v>
      </c>
    </row>
    <row r="11">
      <c r="A11" s="4" t="inlineStr">
        <is>
          <t>Preferred Stock, Dividend Rate</t>
        </is>
      </c>
      <c r="B11" s="4" t="inlineStr">
        <is>
          <t>4.00%</t>
        </is>
      </c>
      <c r="C11" s="4" t="inlineStr">
        <is>
          <t>4.00%</t>
        </is>
      </c>
    </row>
    <row r="12">
      <c r="A12" s="4" t="inlineStr">
        <is>
          <t>Preferred Stock, Shares Authorized</t>
        </is>
      </c>
      <c r="B12" s="5" t="n">
        <v>840000</v>
      </c>
      <c r="C12" s="5" t="n">
        <v>840000</v>
      </c>
    </row>
    <row r="13">
      <c r="A13" s="4" t="inlineStr">
        <is>
          <t>Preferred Stock, Shares Issued</t>
        </is>
      </c>
      <c r="B13" s="5" t="n">
        <v>649736</v>
      </c>
      <c r="C13" s="5" t="n">
        <v>649736</v>
      </c>
    </row>
    <row r="14">
      <c r="A14" s="4" t="inlineStr">
        <is>
          <t>Preferred Stock, Shares Outstanding</t>
        </is>
      </c>
      <c r="B14" s="5" t="n">
        <v>214542</v>
      </c>
      <c r="C14" s="5" t="n">
        <v>2151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solidated Statements of Cash Flows - USD ($) $ in Millions</t>
        </is>
      </c>
      <c r="B1" s="2" t="inlineStr">
        <is>
          <t>3 Months Ended</t>
        </is>
      </c>
      <c r="G1" s="2" t="inlineStr">
        <is>
          <t>9 Months Ended</t>
        </is>
      </c>
      <c r="I1" s="2" t="inlineStr">
        <is>
          <t>12 Months Ended</t>
        </is>
      </c>
    </row>
    <row r="2">
      <c r="B2" s="2" t="inlineStr">
        <is>
          <t>Sep. 30, 2021</t>
        </is>
      </c>
      <c r="C2" s="2" t="inlineStr">
        <is>
          <t>Mar. 31, 2021</t>
        </is>
      </c>
      <c r="D2" s="2" t="inlineStr">
        <is>
          <t>Dec. 31, 2020</t>
        </is>
      </c>
      <c r="E2" s="2" t="inlineStr">
        <is>
          <t>Sep. 30, 2020</t>
        </is>
      </c>
      <c r="F2" s="2" t="inlineStr">
        <is>
          <t>Mar. 31, 2020</t>
        </is>
      </c>
      <c r="G2" s="2" t="inlineStr">
        <is>
          <t>Sep. 30, 2021</t>
        </is>
      </c>
      <c r="H2" s="2" t="inlineStr">
        <is>
          <t>Sep. 30, 2020</t>
        </is>
      </c>
      <c r="I2" s="2" t="inlineStr">
        <is>
          <t>Dec. 31, 2020</t>
        </is>
      </c>
    </row>
    <row r="3">
      <c r="A3" s="3" t="inlineStr">
        <is>
          <t>Operating activities:</t>
        </is>
      </c>
    </row>
    <row r="4">
      <c r="A4" s="4" t="inlineStr">
        <is>
          <t>Net income (loss)</t>
        </is>
      </c>
      <c r="B4" s="7" t="n">
        <v>156.5</v>
      </c>
      <c r="C4" s="7" t="n">
        <v>153.4</v>
      </c>
      <c r="D4" s="7" t="n">
        <v>166.3</v>
      </c>
      <c r="E4" s="7" t="n">
        <v>190.2</v>
      </c>
      <c r="F4" s="7" t="n">
        <v>152.3</v>
      </c>
      <c r="G4" s="7" t="n">
        <v>-68.09999999999999</v>
      </c>
      <c r="H4" s="7" t="n">
        <v>452.8</v>
      </c>
    </row>
    <row r="5">
      <c r="A5" s="3" t="inlineStr">
        <is>
          <t>Adjustments to reconcile net income (loss) to net cash provided by operating activities:</t>
        </is>
      </c>
    </row>
    <row r="6">
      <c r="A6" s="4" t="inlineStr">
        <is>
          <t>Depreciation and amortization</t>
        </is>
      </c>
      <c r="B6" s="8" t="n">
        <v>90.5</v>
      </c>
      <c r="E6" s="8" t="n">
        <v>89.2</v>
      </c>
      <c r="G6" s="8" t="n">
        <v>273.7</v>
      </c>
      <c r="H6" s="8" t="n">
        <v>267.9</v>
      </c>
    </row>
    <row r="7">
      <c r="A7" s="4" t="inlineStr">
        <is>
          <t>Deferred income taxes</t>
        </is>
      </c>
      <c r="G7" s="8" t="n">
        <v>-129.5</v>
      </c>
      <c r="H7" s="8" t="n">
        <v>45.7</v>
      </c>
    </row>
    <row r="8">
      <c r="A8" s="4" t="inlineStr">
        <is>
          <t>Equity in net (earnings) losses of affiliates</t>
        </is>
      </c>
      <c r="B8" s="8" t="n">
        <v>-3.8</v>
      </c>
      <c r="E8" s="8" t="n">
        <v>1.3</v>
      </c>
      <c r="G8" s="8" t="n">
        <v>-13.2</v>
      </c>
      <c r="H8" s="8" t="n">
        <v>0.1</v>
      </c>
    </row>
    <row r="9">
      <c r="A9" s="4" t="inlineStr">
        <is>
          <t>Share-based compensation</t>
        </is>
      </c>
      <c r="G9" s="8" t="n">
        <v>20.5</v>
      </c>
      <c r="H9" s="8" t="n">
        <v>18.6</v>
      </c>
    </row>
    <row r="10">
      <c r="A10" s="4" t="inlineStr">
        <is>
          <t>(Gain) loss on foreign currency derivative instruments</t>
        </is>
      </c>
      <c r="G10" s="8" t="n">
        <v>-0.8</v>
      </c>
      <c r="H10" s="8" t="n">
        <v>20.6</v>
      </c>
    </row>
    <row r="11">
      <c r="A11" s="4" t="inlineStr">
        <is>
          <t>Foreign exchange loss</t>
        </is>
      </c>
      <c r="G11" s="8" t="n">
        <v>1.8</v>
      </c>
      <c r="H11" s="8" t="n">
        <v>23.4</v>
      </c>
    </row>
    <row r="12">
      <c r="A12" s="4" t="inlineStr">
        <is>
          <t>Merger costs</t>
        </is>
      </c>
      <c r="B12" s="8" t="n">
        <v>36.5</v>
      </c>
      <c r="E12" s="5" t="n">
        <v>0</v>
      </c>
      <c r="G12" s="8" t="n">
        <v>776.6</v>
      </c>
      <c r="H12" s="5" t="n">
        <v>0</v>
      </c>
    </row>
    <row r="13">
      <c r="A13" s="4" t="inlineStr">
        <is>
          <t>Restructuring charges</t>
        </is>
      </c>
      <c r="B13" s="5" t="n">
        <v>0</v>
      </c>
      <c r="E13" s="8" t="n">
        <v>0.5</v>
      </c>
      <c r="G13" s="5" t="n">
        <v>0</v>
      </c>
      <c r="H13" s="5" t="n">
        <v>17</v>
      </c>
    </row>
    <row r="14">
      <c r="A14" s="4" t="inlineStr">
        <is>
          <t>Distributions from affiliates</t>
        </is>
      </c>
      <c r="G14" s="8" t="n">
        <v>2.5</v>
      </c>
      <c r="H14" s="8" t="n">
        <v>2.5</v>
      </c>
    </row>
    <row r="15">
      <c r="A15" s="4" t="inlineStr">
        <is>
          <t>Settlement of foreign currency derivative instruments</t>
        </is>
      </c>
      <c r="G15" s="8" t="n">
        <v>-1.9</v>
      </c>
      <c r="H15" s="8" t="n">
        <v>-20.4</v>
      </c>
    </row>
    <row r="16">
      <c r="A16" s="4" t="inlineStr">
        <is>
          <t>Cash payments for merger costs</t>
        </is>
      </c>
      <c r="G16" s="8" t="n">
        <v>-2125.7</v>
      </c>
      <c r="H16" s="5" t="n">
        <v>0</v>
      </c>
    </row>
    <row r="17">
      <c r="A17" s="4" t="inlineStr">
        <is>
          <t>Reimbursement of merger termination fees</t>
        </is>
      </c>
      <c r="G17" s="5" t="n">
        <v>2100</v>
      </c>
      <c r="H17" s="5" t="n">
        <v>0</v>
      </c>
    </row>
    <row r="18">
      <c r="A18" s="4" t="inlineStr">
        <is>
          <t>Cash payments for restructuring charges</t>
        </is>
      </c>
      <c r="G18" s="5" t="n">
        <v>0</v>
      </c>
      <c r="H18" s="8" t="n">
        <v>-8.800000000000001</v>
      </c>
    </row>
    <row r="19">
      <c r="A19" s="4" t="inlineStr">
        <is>
          <t>Refundable Mexican value added tax</t>
        </is>
      </c>
      <c r="G19" s="8" t="n">
        <v>-41.9</v>
      </c>
      <c r="H19" s="8" t="n">
        <v>-27.2</v>
      </c>
    </row>
    <row r="20">
      <c r="A20" s="3" t="inlineStr">
        <is>
          <t>Changes in working capital items:</t>
        </is>
      </c>
    </row>
    <row r="21">
      <c r="A21" s="4" t="inlineStr">
        <is>
          <t>Accounts receivable</t>
        </is>
      </c>
      <c r="G21" s="8" t="n">
        <v>-25.9</v>
      </c>
      <c r="H21" s="8" t="n">
        <v>12.1</v>
      </c>
    </row>
    <row r="22">
      <c r="A22" s="4" t="inlineStr">
        <is>
          <t>Materials and supplies</t>
        </is>
      </c>
      <c r="G22" s="8" t="n">
        <v>2.2</v>
      </c>
      <c r="H22" s="8" t="n">
        <v>22.6</v>
      </c>
    </row>
    <row r="23">
      <c r="A23" s="4" t="inlineStr">
        <is>
          <t>Other current assets</t>
        </is>
      </c>
      <c r="G23" s="8" t="n">
        <v>9.199999999999999</v>
      </c>
      <c r="H23" s="8" t="n">
        <v>-21.5</v>
      </c>
    </row>
    <row r="24">
      <c r="A24" s="4" t="inlineStr">
        <is>
          <t>Accounts payable and accrued liabilities</t>
        </is>
      </c>
      <c r="G24" s="8" t="n">
        <v>39.5</v>
      </c>
      <c r="H24" s="5" t="n">
        <v>18</v>
      </c>
    </row>
    <row r="25">
      <c r="A25" s="4" t="inlineStr">
        <is>
          <t>Other, net</t>
        </is>
      </c>
      <c r="G25" s="8" t="n">
        <v>11.1</v>
      </c>
      <c r="H25" s="8" t="n">
        <v>-3.5</v>
      </c>
    </row>
    <row r="26">
      <c r="A26" s="4" t="inlineStr">
        <is>
          <t>Net cash provided by operating activities</t>
        </is>
      </c>
      <c r="G26" s="8" t="n">
        <v>830.1</v>
      </c>
      <c r="H26" s="8" t="n">
        <v>819.9</v>
      </c>
    </row>
    <row r="27">
      <c r="A27" s="3" t="inlineStr">
        <is>
          <t>Investing activities:</t>
        </is>
      </c>
    </row>
    <row r="28">
      <c r="A28" s="4" t="inlineStr">
        <is>
          <t>Capital expenditures</t>
        </is>
      </c>
      <c r="G28" s="8" t="n">
        <v>-377.7</v>
      </c>
      <c r="H28" s="8" t="n">
        <v>-301.6</v>
      </c>
    </row>
    <row r="29">
      <c r="A29" s="4" t="inlineStr">
        <is>
          <t>Purchase or replacement of assets under operating leases</t>
        </is>
      </c>
      <c r="G29" s="5" t="n">
        <v>0</v>
      </c>
      <c r="H29" s="8" t="n">
        <v>-78.2</v>
      </c>
    </row>
    <row r="30">
      <c r="A30" s="4" t="inlineStr">
        <is>
          <t>Property investments in MSLLC</t>
        </is>
      </c>
      <c r="G30" s="8" t="n">
        <v>-22.3</v>
      </c>
      <c r="H30" s="8" t="n">
        <v>-23.4</v>
      </c>
    </row>
    <row r="31">
      <c r="A31" s="4" t="inlineStr">
        <is>
          <t>Investments in and advances to affiliates</t>
        </is>
      </c>
      <c r="G31" s="8" t="n">
        <v>-7.8</v>
      </c>
      <c r="H31" s="8" t="n">
        <v>-6.9</v>
      </c>
    </row>
    <row r="32">
      <c r="A32" s="4" t="inlineStr">
        <is>
          <t>Proceeds from disposal of property</t>
        </is>
      </c>
      <c r="G32" s="8" t="n">
        <v>5.5</v>
      </c>
      <c r="H32" s="8" t="n">
        <v>9.300000000000001</v>
      </c>
    </row>
    <row r="33">
      <c r="A33" s="4" t="inlineStr">
        <is>
          <t>Other, net</t>
        </is>
      </c>
      <c r="G33" s="5" t="n">
        <v>-5</v>
      </c>
      <c r="H33" s="8" t="n">
        <v>-12.4</v>
      </c>
    </row>
    <row r="34">
      <c r="A34" s="4" t="inlineStr">
        <is>
          <t>Net cash used for investing activities</t>
        </is>
      </c>
      <c r="G34" s="8" t="n">
        <v>-407.3</v>
      </c>
      <c r="H34" s="8" t="n">
        <v>-413.2</v>
      </c>
    </row>
    <row r="35">
      <c r="A35" s="3" t="inlineStr">
        <is>
          <t>Financing activities:</t>
        </is>
      </c>
    </row>
    <row r="36">
      <c r="A36" s="4" t="inlineStr">
        <is>
          <t>Proceeds from issuance of long-term debt</t>
        </is>
      </c>
      <c r="G36" s="5" t="n">
        <v>0</v>
      </c>
      <c r="H36" s="8" t="n">
        <v>545.6</v>
      </c>
    </row>
    <row r="37">
      <c r="A37" s="4" t="inlineStr">
        <is>
          <t>Repayment of long-term debt</t>
        </is>
      </c>
      <c r="G37" s="8" t="n">
        <v>-5.7</v>
      </c>
      <c r="H37" s="8" t="n">
        <v>-11.9</v>
      </c>
    </row>
    <row r="38">
      <c r="A38" s="4" t="inlineStr">
        <is>
          <t>Dividends paid</t>
        </is>
      </c>
      <c r="G38" s="8" t="n">
        <v>-138.4</v>
      </c>
      <c r="H38" s="8" t="n">
        <v>-114.7</v>
      </c>
    </row>
    <row r="39">
      <c r="A39" s="4" t="inlineStr">
        <is>
          <t>Shares repurchased</t>
        </is>
      </c>
      <c r="G39" s="5" t="n">
        <v>0</v>
      </c>
      <c r="H39" s="8" t="n">
        <v>-322.9</v>
      </c>
    </row>
    <row r="40">
      <c r="A40" s="4" t="inlineStr">
        <is>
          <t>Debt issuance costs paid</t>
        </is>
      </c>
      <c r="G40" s="5" t="n">
        <v>0</v>
      </c>
      <c r="H40" s="8" t="n">
        <v>-6.6</v>
      </c>
    </row>
    <row r="41">
      <c r="A41" s="4" t="inlineStr">
        <is>
          <t>Proceeds from employee stock plans</t>
        </is>
      </c>
      <c r="G41" s="8" t="n">
        <v>4.2</v>
      </c>
      <c r="H41" s="8" t="n">
        <v>6.6</v>
      </c>
    </row>
    <row r="42">
      <c r="A42" s="4" t="inlineStr">
        <is>
          <t>Net cash provided by (used for) financing activities</t>
        </is>
      </c>
      <c r="G42" s="8" t="n">
        <v>-139.9</v>
      </c>
      <c r="H42" s="8" t="n">
        <v>96.09999999999999</v>
      </c>
    </row>
    <row r="43">
      <c r="A43" s="4" t="inlineStr">
        <is>
          <t>Effect of exchange rate changes on cash</t>
        </is>
      </c>
      <c r="G43" s="8" t="n">
        <v>-1.1</v>
      </c>
      <c r="H43" s="8" t="n">
        <v>-5.6</v>
      </c>
    </row>
    <row r="44">
      <c r="A44" s="3" t="inlineStr">
        <is>
          <t>Cash and cash equivalents:</t>
        </is>
      </c>
    </row>
    <row r="45">
      <c r="A45" s="4" t="inlineStr">
        <is>
          <t>Net increase during each period</t>
        </is>
      </c>
      <c r="G45" s="8" t="n">
        <v>281.8</v>
      </c>
      <c r="H45" s="8" t="n">
        <v>497.2</v>
      </c>
    </row>
    <row r="46">
      <c r="A46" s="4" t="inlineStr">
        <is>
          <t>At beginning of year</t>
        </is>
      </c>
      <c r="C46" s="7" t="n">
        <v>188.2</v>
      </c>
      <c r="D46" s="5" t="n">
        <v>646</v>
      </c>
      <c r="F46" s="7" t="n">
        <v>148.8</v>
      </c>
      <c r="G46" s="8" t="n">
        <v>188.2</v>
      </c>
      <c r="H46" s="8" t="n">
        <v>148.8</v>
      </c>
      <c r="I46" s="7" t="n">
        <v>148.8</v>
      </c>
    </row>
    <row r="47">
      <c r="A47" s="4" t="inlineStr">
        <is>
          <t>At end of period</t>
        </is>
      </c>
      <c r="B47" s="6" t="n">
        <v>470</v>
      </c>
      <c r="D47" s="7" t="n">
        <v>188.2</v>
      </c>
      <c r="E47" s="6" t="n">
        <v>646</v>
      </c>
      <c r="G47" s="6" t="n">
        <v>470</v>
      </c>
      <c r="H47" s="6" t="n">
        <v>646</v>
      </c>
      <c r="I47" s="7" t="n">
        <v>188.2</v>
      </c>
    </row>
  </sheetData>
  <mergeCells count="3">
    <mergeCell ref="A1:A2"/>
    <mergeCell ref="B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1" customWidth="1" min="5" max="5"/>
    <col width="36" customWidth="1" min="6" max="6"/>
    <col width="27" customWidth="1" min="7" max="7"/>
    <col width="59" customWidth="1" min="8" max="8"/>
    <col width="55" customWidth="1" min="9" max="9"/>
    <col width="34" customWidth="1" min="10" max="10"/>
  </cols>
  <sheetData>
    <row r="1">
      <c r="A1" s="1" t="inlineStr">
        <is>
          <t>Consolidated Statements of Changes in Equity - USD ($) $ in Millions</t>
        </is>
      </c>
      <c r="B1" s="2" t="inlineStr">
        <is>
          <t>Total</t>
        </is>
      </c>
      <c r="C1" s="2" t="inlineStr">
        <is>
          <t>$25 Par Preferred Stock [Member]</t>
        </is>
      </c>
      <c r="D1" s="2" t="inlineStr">
        <is>
          <t>$25 Par Preferred Stock [Member]</t>
        </is>
      </c>
      <c r="E1" s="2" t="inlineStr">
        <is>
          <t>$.01 Par Common Stock [Member]</t>
        </is>
      </c>
      <c r="F1" s="2" t="inlineStr">
        <is>
          <t>Additional Paid-in Capital [Member]</t>
        </is>
      </c>
      <c r="G1" s="2" t="inlineStr">
        <is>
          <t>Retained Earnings [Member]</t>
        </is>
      </c>
      <c r="H1" s="2" t="inlineStr">
        <is>
          <t>Retained Earnings [Member]$25 Par Preferred Stock [Member]</t>
        </is>
      </c>
      <c r="I1" s="2" t="inlineStr">
        <is>
          <t>Accumulated Other Comprehensive Income (Loss) [Member]</t>
        </is>
      </c>
      <c r="J1" s="2" t="inlineStr">
        <is>
          <t>Non-controlling Interest [Member]</t>
        </is>
      </c>
    </row>
    <row r="2">
      <c r="A2" s="4" t="inlineStr">
        <is>
          <t>Balance at Dec. 31, 2019</t>
        </is>
      </c>
      <c r="B2" s="7" t="n">
        <v>4745.9</v>
      </c>
      <c r="D2" s="7" t="n">
        <v>5.6</v>
      </c>
      <c r="E2" s="6" t="n">
        <v>1</v>
      </c>
      <c r="F2" s="7" t="n">
        <v>843.7</v>
      </c>
      <c r="G2" s="7" t="n">
        <v>3601.3</v>
      </c>
      <c r="I2" s="7" t="n">
        <v>-29.1</v>
      </c>
      <c r="J2" s="7" t="n">
        <v>323.4</v>
      </c>
    </row>
    <row r="3">
      <c r="A3" s="3" t="inlineStr">
        <is>
          <t>Increase (Decrease) in Stockholders' Equity [Roll Forward]</t>
        </is>
      </c>
    </row>
    <row r="4">
      <c r="A4" s="4" t="inlineStr">
        <is>
          <t>Net income (loss)</t>
        </is>
      </c>
      <c r="B4" s="8" t="n">
        <v>152.3</v>
      </c>
      <c r="G4" s="8" t="n">
        <v>151.8</v>
      </c>
      <c r="J4" s="8" t="n">
        <v>0.5</v>
      </c>
    </row>
    <row r="5">
      <c r="A5" s="4" t="inlineStr">
        <is>
          <t>Other comprehensive income (loss)</t>
        </is>
      </c>
      <c r="B5" s="8" t="n">
        <v>3.6</v>
      </c>
      <c r="I5" s="8" t="n">
        <v>3.6</v>
      </c>
    </row>
    <row r="6">
      <c r="A6" s="4" t="inlineStr">
        <is>
          <t>Dividends on common stock</t>
        </is>
      </c>
      <c r="B6" s="8" t="n">
        <v>-38.2</v>
      </c>
      <c r="F6" s="5" t="n">
        <v>0</v>
      </c>
      <c r="G6" s="8" t="n">
        <v>-38.2</v>
      </c>
    </row>
    <row r="7">
      <c r="A7" s="4" t="inlineStr">
        <is>
          <t>Dividends on preferred stock</t>
        </is>
      </c>
      <c r="C7" s="7" t="n">
        <v>-0.1</v>
      </c>
      <c r="H7" s="7" t="n">
        <v>-0.1</v>
      </c>
    </row>
    <row r="8">
      <c r="A8" s="4" t="inlineStr">
        <is>
          <t>Share repurchases</t>
        </is>
      </c>
      <c r="B8" s="8" t="n">
        <v>-194.2</v>
      </c>
      <c r="E8" s="5" t="n">
        <v>0</v>
      </c>
      <c r="F8" s="8" t="n">
        <v>-11.4</v>
      </c>
      <c r="G8" s="8" t="n">
        <v>-182.8</v>
      </c>
    </row>
    <row r="9">
      <c r="A9" s="4" t="inlineStr">
        <is>
          <t>Settlement of forward contract for accelerated share repurchases</t>
        </is>
      </c>
      <c r="B9" s="8" t="n">
        <v>82.5</v>
      </c>
      <c r="F9" s="8" t="n">
        <v>82.5</v>
      </c>
    </row>
    <row r="10">
      <c r="A10" s="4" t="inlineStr">
        <is>
          <t>Options exercised and stock subscribed, net of shares withheld for employee taxes</t>
        </is>
      </c>
      <c r="B10" s="8" t="n">
        <v>-0.1</v>
      </c>
      <c r="E10" s="5" t="n">
        <v>0</v>
      </c>
      <c r="F10" s="8" t="n">
        <v>-0.1</v>
      </c>
    </row>
    <row r="11">
      <c r="A11" s="4" t="inlineStr">
        <is>
          <t>Share-based compensation</t>
        </is>
      </c>
      <c r="B11" s="8" t="n">
        <v>10.3</v>
      </c>
      <c r="F11" s="8" t="n">
        <v>10.3</v>
      </c>
    </row>
    <row r="12">
      <c r="A12" s="4" t="inlineStr">
        <is>
          <t>Balance at Mar. 31, 2020</t>
        </is>
      </c>
      <c r="B12" s="5" t="n">
        <v>4762</v>
      </c>
      <c r="D12" s="8" t="n">
        <v>5.6</v>
      </c>
      <c r="E12" s="5" t="n">
        <v>1</v>
      </c>
      <c r="F12" s="5" t="n">
        <v>925</v>
      </c>
      <c r="G12" s="5" t="n">
        <v>3532</v>
      </c>
      <c r="I12" s="8" t="n">
        <v>-25.5</v>
      </c>
      <c r="J12" s="8" t="n">
        <v>323.9</v>
      </c>
    </row>
    <row r="13">
      <c r="A13" s="4" t="inlineStr">
        <is>
          <t>Balance at Dec. 31, 2019</t>
        </is>
      </c>
      <c r="B13" s="8" t="n">
        <v>4745.9</v>
      </c>
      <c r="D13" s="8" t="n">
        <v>5.6</v>
      </c>
      <c r="E13" s="5" t="n">
        <v>1</v>
      </c>
      <c r="F13" s="8" t="n">
        <v>843.7</v>
      </c>
      <c r="G13" s="8" t="n">
        <v>3601.3</v>
      </c>
      <c r="I13" s="8" t="n">
        <v>-29.1</v>
      </c>
      <c r="J13" s="8" t="n">
        <v>323.4</v>
      </c>
    </row>
    <row r="14">
      <c r="A14" s="3" t="inlineStr">
        <is>
          <t>Increase (Decrease) in Stockholders' Equity [Roll Forward]</t>
        </is>
      </c>
    </row>
    <row r="15">
      <c r="A15" s="4" t="inlineStr">
        <is>
          <t>Net income (loss)</t>
        </is>
      </c>
      <c r="B15" s="8" t="n">
        <v>452.8</v>
      </c>
    </row>
    <row r="16">
      <c r="A16" s="4" t="inlineStr">
        <is>
          <t>Other comprehensive income (loss)</t>
        </is>
      </c>
      <c r="B16" s="8" t="n">
        <v>12.8</v>
      </c>
    </row>
    <row r="17">
      <c r="A17" s="4" t="inlineStr">
        <is>
          <t>Balance at Sep. 30, 2020</t>
        </is>
      </c>
      <c r="B17" s="8" t="n">
        <v>4793.9</v>
      </c>
      <c r="D17" s="8" t="n">
        <v>5.5</v>
      </c>
      <c r="E17" s="5" t="n">
        <v>1</v>
      </c>
      <c r="F17" s="8" t="n">
        <v>925.6</v>
      </c>
      <c r="G17" s="8" t="n">
        <v>3552.3</v>
      </c>
      <c r="I17" s="8" t="n">
        <v>-16.3</v>
      </c>
      <c r="J17" s="8" t="n">
        <v>325.8</v>
      </c>
    </row>
    <row r="18">
      <c r="A18" s="4" t="inlineStr">
        <is>
          <t>Balance at Mar. 31, 2020</t>
        </is>
      </c>
      <c r="B18" s="5" t="n">
        <v>4762</v>
      </c>
      <c r="D18" s="8" t="n">
        <v>5.6</v>
      </c>
      <c r="E18" s="5" t="n">
        <v>1</v>
      </c>
      <c r="F18" s="5" t="n">
        <v>925</v>
      </c>
      <c r="G18" s="5" t="n">
        <v>3532</v>
      </c>
      <c r="I18" s="8" t="n">
        <v>-25.5</v>
      </c>
      <c r="J18" s="8" t="n">
        <v>323.9</v>
      </c>
    </row>
    <row r="19">
      <c r="A19" s="3" t="inlineStr">
        <is>
          <t>Increase (Decrease) in Stockholders' Equity [Roll Forward]</t>
        </is>
      </c>
    </row>
    <row r="20">
      <c r="A20" s="4" t="inlineStr">
        <is>
          <t>Net income (loss)</t>
        </is>
      </c>
      <c r="B20" s="8" t="n">
        <v>110.3</v>
      </c>
      <c r="G20" s="8" t="n">
        <v>109.7</v>
      </c>
      <c r="J20" s="8" t="n">
        <v>0.6</v>
      </c>
    </row>
    <row r="21">
      <c r="A21" s="4" t="inlineStr">
        <is>
          <t>Other comprehensive income (loss)</t>
        </is>
      </c>
      <c r="B21" s="8" t="n">
        <v>5.9</v>
      </c>
      <c r="I21" s="8" t="n">
        <v>5.9</v>
      </c>
    </row>
    <row r="22">
      <c r="A22" s="4" t="inlineStr">
        <is>
          <t>Dividends on common stock</t>
        </is>
      </c>
      <c r="B22" s="8" t="n">
        <v>-37.8</v>
      </c>
      <c r="F22" s="5" t="n">
        <v>0</v>
      </c>
      <c r="G22" s="8" t="n">
        <v>-37.8</v>
      </c>
    </row>
    <row r="23">
      <c r="A23" s="4" t="inlineStr">
        <is>
          <t>Dividends on preferred stock</t>
        </is>
      </c>
      <c r="C23" s="5" t="n">
        <v>0</v>
      </c>
      <c r="H23" s="5" t="n">
        <v>0</v>
      </c>
    </row>
    <row r="24">
      <c r="A24" s="4" t="inlineStr">
        <is>
          <t>Share repurchases</t>
        </is>
      </c>
      <c r="B24" s="5" t="n">
        <v>-100</v>
      </c>
      <c r="D24" s="5" t="n">
        <v>0</v>
      </c>
      <c r="E24" s="5" t="n">
        <v>0</v>
      </c>
      <c r="F24" s="8" t="n">
        <v>-6.8</v>
      </c>
      <c r="G24" s="8" t="n">
        <v>-93.2</v>
      </c>
    </row>
    <row r="25">
      <c r="A25" s="4" t="inlineStr">
        <is>
          <t>Options exercised and stock subscribed, net of shares withheld for employee taxes</t>
        </is>
      </c>
      <c r="B25" s="8" t="n">
        <v>-0.3</v>
      </c>
      <c r="E25" s="5" t="n">
        <v>0</v>
      </c>
      <c r="F25" s="8" t="n">
        <v>-0.3</v>
      </c>
    </row>
    <row r="26">
      <c r="A26" s="4" t="inlineStr">
        <is>
          <t>Share-based compensation</t>
        </is>
      </c>
      <c r="B26" s="8" t="n">
        <v>4.9</v>
      </c>
      <c r="F26" s="8" t="n">
        <v>4.9</v>
      </c>
    </row>
    <row r="27">
      <c r="A27" s="4" t="inlineStr">
        <is>
          <t>Balance at Jun. 30, 2020</t>
        </is>
      </c>
      <c r="B27" s="5" t="n">
        <v>4745</v>
      </c>
      <c r="D27" s="8" t="n">
        <v>5.6</v>
      </c>
      <c r="E27" s="5" t="n">
        <v>1</v>
      </c>
      <c r="F27" s="8" t="n">
        <v>922.8</v>
      </c>
      <c r="G27" s="8" t="n">
        <v>3510.7</v>
      </c>
      <c r="I27" s="8" t="n">
        <v>-19.6</v>
      </c>
      <c r="J27" s="8" t="n">
        <v>324.5</v>
      </c>
    </row>
    <row r="28">
      <c r="A28" s="3" t="inlineStr">
        <is>
          <t>Increase (Decrease) in Stockholders' Equity [Roll Forward]</t>
        </is>
      </c>
    </row>
    <row r="29">
      <c r="A29" s="4" t="inlineStr">
        <is>
          <t>Net income (loss)</t>
        </is>
      </c>
      <c r="B29" s="8" t="n">
        <v>190.2</v>
      </c>
      <c r="G29" s="8" t="n">
        <v>189.8</v>
      </c>
      <c r="J29" s="8" t="n">
        <v>0.4</v>
      </c>
    </row>
    <row r="30">
      <c r="A30" s="4" t="inlineStr">
        <is>
          <t>Other comprehensive income (loss)</t>
        </is>
      </c>
      <c r="B30" s="8" t="n">
        <v>3.3</v>
      </c>
      <c r="I30" s="8" t="n">
        <v>3.3</v>
      </c>
    </row>
    <row r="31">
      <c r="A31" s="4" t="inlineStr">
        <is>
          <t>Contribution from noncontrolling interest</t>
        </is>
      </c>
      <c r="B31" s="8" t="n">
        <v>0.9</v>
      </c>
      <c r="J31" s="8" t="n">
        <v>0.9</v>
      </c>
    </row>
    <row r="32">
      <c r="A32" s="4" t="inlineStr">
        <is>
          <t>Dividends on common stock</t>
        </is>
      </c>
      <c r="B32" s="8" t="n">
        <v>-37.6</v>
      </c>
      <c r="F32" s="5" t="n">
        <v>0</v>
      </c>
      <c r="G32" s="8" t="n">
        <v>-37.6</v>
      </c>
    </row>
    <row r="33">
      <c r="A33" s="4" t="inlineStr">
        <is>
          <t>Dividends on preferred stock</t>
        </is>
      </c>
      <c r="C33" s="8" t="n">
        <v>-0.1</v>
      </c>
      <c r="H33" s="8" t="n">
        <v>-0.1</v>
      </c>
    </row>
    <row r="34">
      <c r="A34" s="4" t="inlineStr">
        <is>
          <t>Share repurchases</t>
        </is>
      </c>
      <c r="B34" s="8" t="n">
        <v>-117.1</v>
      </c>
      <c r="D34" s="8" t="n">
        <v>-0.1</v>
      </c>
      <c r="E34" s="5" t="n">
        <v>0</v>
      </c>
      <c r="F34" s="8" t="n">
        <v>-6.5</v>
      </c>
      <c r="G34" s="8" t="n">
        <v>-110.5</v>
      </c>
    </row>
    <row r="35">
      <c r="A35" s="4" t="inlineStr">
        <is>
          <t>Options exercised and stock subscribed, net of shares withheld for employee taxes</t>
        </is>
      </c>
      <c r="B35" s="8" t="n">
        <v>3.9</v>
      </c>
      <c r="E35" s="5" t="n">
        <v>0</v>
      </c>
      <c r="F35" s="8" t="n">
        <v>3.9</v>
      </c>
    </row>
    <row r="36">
      <c r="A36" s="4" t="inlineStr">
        <is>
          <t>Share-based compensation</t>
        </is>
      </c>
      <c r="B36" s="8" t="n">
        <v>5.4</v>
      </c>
      <c r="F36" s="8" t="n">
        <v>5.4</v>
      </c>
    </row>
    <row r="37">
      <c r="A37" s="4" t="inlineStr">
        <is>
          <t>Balance at Sep. 30, 2020</t>
        </is>
      </c>
      <c r="B37" s="8" t="n">
        <v>4793.9</v>
      </c>
      <c r="D37" s="8" t="n">
        <v>5.5</v>
      </c>
      <c r="E37" s="5" t="n">
        <v>1</v>
      </c>
      <c r="F37" s="8" t="n">
        <v>925.6</v>
      </c>
      <c r="G37" s="8" t="n">
        <v>3552.3</v>
      </c>
      <c r="I37" s="8" t="n">
        <v>-16.3</v>
      </c>
      <c r="J37" s="8" t="n">
        <v>325.8</v>
      </c>
    </row>
    <row r="38">
      <c r="A38" s="3" t="inlineStr">
        <is>
          <t>Increase (Decrease) in Stockholders' Equity [Roll Forward]</t>
        </is>
      </c>
    </row>
    <row r="39">
      <c r="A39" s="4" t="inlineStr">
        <is>
          <t>Net income (loss)</t>
        </is>
      </c>
      <c r="B39" s="8" t="n">
        <v>166.3</v>
      </c>
      <c r="G39" s="8" t="n">
        <v>165.7</v>
      </c>
      <c r="J39" s="8" t="n">
        <v>0.6</v>
      </c>
    </row>
    <row r="40">
      <c r="A40" s="4" t="inlineStr">
        <is>
          <t>Other comprehensive income (loss)</t>
        </is>
      </c>
      <c r="B40" s="8" t="n">
        <v>16.7</v>
      </c>
      <c r="I40" s="8" t="n">
        <v>16.7</v>
      </c>
    </row>
    <row r="41">
      <c r="A41" s="4" t="inlineStr">
        <is>
          <t>Dividends on common stock</t>
        </is>
      </c>
      <c r="B41" s="8" t="n">
        <v>-40.1</v>
      </c>
      <c r="F41" s="5" t="n">
        <v>0</v>
      </c>
      <c r="G41" s="8" t="n">
        <v>-40.1</v>
      </c>
    </row>
    <row r="42">
      <c r="A42" s="4" t="inlineStr">
        <is>
          <t>Dividends on preferred stock</t>
        </is>
      </c>
      <c r="C42" s="5" t="n">
        <v>0</v>
      </c>
      <c r="H42" s="5" t="n">
        <v>0</v>
      </c>
    </row>
    <row r="43">
      <c r="A43" s="4" t="inlineStr">
        <is>
          <t>Share repurchases</t>
        </is>
      </c>
      <c r="B43" s="8" t="n">
        <v>-485.1</v>
      </c>
      <c r="D43" s="8" t="n">
        <v>-0.1</v>
      </c>
      <c r="E43" s="8" t="n">
        <v>-0.1</v>
      </c>
      <c r="F43" s="8" t="n">
        <v>-26.6</v>
      </c>
      <c r="G43" s="8" t="n">
        <v>-458.3</v>
      </c>
    </row>
    <row r="44">
      <c r="A44" s="4" t="inlineStr">
        <is>
          <t>Forward contract for accelerated share repurchases</t>
        </is>
      </c>
      <c r="B44" s="5" t="n">
        <v>-75</v>
      </c>
      <c r="F44" s="5" t="n">
        <v>-75</v>
      </c>
    </row>
    <row r="45">
      <c r="A45" s="4" t="inlineStr">
        <is>
          <t>Options exercised and stock subscribed, net of shares withheld for employee taxes</t>
        </is>
      </c>
      <c r="B45" s="8" t="n">
        <v>2.7</v>
      </c>
      <c r="E45" s="5" t="n">
        <v>0</v>
      </c>
      <c r="F45" s="8" t="n">
        <v>2.7</v>
      </c>
    </row>
    <row r="46">
      <c r="A46" s="4" t="inlineStr">
        <is>
          <t>Share-based compensation</t>
        </is>
      </c>
      <c r="B46" s="8" t="n">
        <v>4.2</v>
      </c>
      <c r="F46" s="8" t="n">
        <v>4.2</v>
      </c>
    </row>
    <row r="47">
      <c r="A47" s="4" t="inlineStr">
        <is>
          <t>Balance at Dec. 31, 2020</t>
        </is>
      </c>
      <c r="B47" s="8" t="n">
        <v>4383.6</v>
      </c>
      <c r="D47" s="8" t="n">
        <v>5.4</v>
      </c>
      <c r="E47" s="8" t="n">
        <v>0.9</v>
      </c>
      <c r="F47" s="8" t="n">
        <v>830.9</v>
      </c>
      <c r="G47" s="8" t="n">
        <v>3219.6</v>
      </c>
      <c r="I47" s="8" t="n">
        <v>0.4</v>
      </c>
      <c r="J47" s="8" t="n">
        <v>326.4</v>
      </c>
    </row>
    <row r="48">
      <c r="A48" s="3" t="inlineStr">
        <is>
          <t>Increase (Decrease) in Stockholders' Equity [Roll Forward]</t>
        </is>
      </c>
    </row>
    <row r="49">
      <c r="A49" s="4" t="inlineStr">
        <is>
          <t>Net income (loss)</t>
        </is>
      </c>
      <c r="B49" s="8" t="n">
        <v>153.4</v>
      </c>
      <c r="G49" s="5" t="n">
        <v>153</v>
      </c>
      <c r="J49" s="8" t="n">
        <v>0.4</v>
      </c>
    </row>
    <row r="50">
      <c r="A50" s="4" t="inlineStr">
        <is>
          <t>Other comprehensive income (loss)</t>
        </is>
      </c>
      <c r="B50" s="8" t="n">
        <v>79.40000000000001</v>
      </c>
      <c r="I50" s="8" t="n">
        <v>79.40000000000001</v>
      </c>
    </row>
    <row r="51">
      <c r="A51" s="4" t="inlineStr">
        <is>
          <t>Dividends on common stock</t>
        </is>
      </c>
      <c r="B51" s="8" t="n">
        <v>-49.1</v>
      </c>
      <c r="F51" s="5" t="n">
        <v>0</v>
      </c>
      <c r="G51" s="8" t="n">
        <v>-49.1</v>
      </c>
    </row>
    <row r="52">
      <c r="A52" s="4" t="inlineStr">
        <is>
          <t>Dividends on preferred stock</t>
        </is>
      </c>
      <c r="C52" s="5" t="n">
        <v>0</v>
      </c>
      <c r="H52" s="5" t="n">
        <v>0</v>
      </c>
    </row>
    <row r="53">
      <c r="A53" s="4" t="inlineStr">
        <is>
          <t>Share repurchases</t>
        </is>
      </c>
      <c r="B53" s="5" t="n">
        <v>-75</v>
      </c>
      <c r="D53" s="5" t="n">
        <v>0</v>
      </c>
      <c r="E53" s="5" t="n">
        <v>0</v>
      </c>
      <c r="F53" s="8" t="n">
        <v>-2.1</v>
      </c>
      <c r="G53" s="8" t="n">
        <v>-72.90000000000001</v>
      </c>
    </row>
    <row r="54">
      <c r="A54" s="4" t="inlineStr">
        <is>
          <t>Settlement of forward contract for accelerated share repurchases</t>
        </is>
      </c>
      <c r="B54" s="5" t="n">
        <v>75</v>
      </c>
      <c r="F54" s="5" t="n">
        <v>75</v>
      </c>
    </row>
    <row r="55">
      <c r="A55" s="4" t="inlineStr">
        <is>
          <t>Options exercised and stock subscribed, net of shares withheld for employee taxes</t>
        </is>
      </c>
      <c r="B55" s="5" t="n">
        <v>-3</v>
      </c>
      <c r="E55" s="5" t="n">
        <v>0</v>
      </c>
      <c r="F55" s="5" t="n">
        <v>-3</v>
      </c>
    </row>
    <row r="56">
      <c r="A56" s="4" t="inlineStr">
        <is>
          <t>Share-based compensation</t>
        </is>
      </c>
      <c r="B56" s="8" t="n">
        <v>8.199999999999999</v>
      </c>
      <c r="F56" s="8" t="n">
        <v>8.199999999999999</v>
      </c>
    </row>
    <row r="57">
      <c r="A57" s="4" t="inlineStr">
        <is>
          <t>Balance at Mar. 31, 2021</t>
        </is>
      </c>
      <c r="B57" s="8" t="n">
        <v>4572.5</v>
      </c>
      <c r="D57" s="8" t="n">
        <v>5.4</v>
      </c>
      <c r="E57" s="8" t="n">
        <v>0.9</v>
      </c>
      <c r="F57" s="5" t="n">
        <v>909</v>
      </c>
      <c r="G57" s="8" t="n">
        <v>3250.6</v>
      </c>
      <c r="I57" s="8" t="n">
        <v>79.8</v>
      </c>
      <c r="J57" s="8" t="n">
        <v>326.8</v>
      </c>
    </row>
    <row r="58">
      <c r="A58" s="4" t="inlineStr">
        <is>
          <t>Balance at Dec. 31, 2020</t>
        </is>
      </c>
      <c r="B58" s="8" t="n">
        <v>4383.6</v>
      </c>
      <c r="D58" s="8" t="n">
        <v>5.4</v>
      </c>
      <c r="E58" s="8" t="n">
        <v>0.9</v>
      </c>
      <c r="F58" s="8" t="n">
        <v>830.9</v>
      </c>
      <c r="G58" s="8" t="n">
        <v>3219.6</v>
      </c>
      <c r="I58" s="8" t="n">
        <v>0.4</v>
      </c>
      <c r="J58" s="8" t="n">
        <v>326.4</v>
      </c>
    </row>
    <row r="59">
      <c r="A59" s="3" t="inlineStr">
        <is>
          <t>Increase (Decrease) in Stockholders' Equity [Roll Forward]</t>
        </is>
      </c>
    </row>
    <row r="60">
      <c r="A60" s="4" t="inlineStr">
        <is>
          <t>Net income (loss)</t>
        </is>
      </c>
      <c r="B60" s="8" t="n">
        <v>-68.09999999999999</v>
      </c>
    </row>
    <row r="61">
      <c r="A61" s="4" t="inlineStr">
        <is>
          <t>Other comprehensive income (loss)</t>
        </is>
      </c>
      <c r="B61" s="8" t="n">
        <v>44.9</v>
      </c>
    </row>
    <row r="62">
      <c r="A62" s="4" t="inlineStr">
        <is>
          <t>Balance at Sep. 30, 2021</t>
        </is>
      </c>
      <c r="B62" s="8" t="n">
        <v>4232.8</v>
      </c>
      <c r="D62" s="8" t="n">
        <v>5.4</v>
      </c>
      <c r="E62" s="8" t="n">
        <v>0.9</v>
      </c>
      <c r="F62" s="8" t="n">
        <v>923.7</v>
      </c>
      <c r="G62" s="8" t="n">
        <v>2929.9</v>
      </c>
      <c r="I62" s="8" t="n">
        <v>45.3</v>
      </c>
      <c r="J62" s="8" t="n">
        <v>327.6</v>
      </c>
    </row>
    <row r="63">
      <c r="A63" s="4" t="inlineStr">
        <is>
          <t>Balance at Mar. 31, 2021</t>
        </is>
      </c>
      <c r="B63" s="8" t="n">
        <v>4572.5</v>
      </c>
      <c r="D63" s="8" t="n">
        <v>5.4</v>
      </c>
      <c r="E63" s="8" t="n">
        <v>0.9</v>
      </c>
      <c r="F63" s="5" t="n">
        <v>909</v>
      </c>
      <c r="G63" s="8" t="n">
        <v>3250.6</v>
      </c>
      <c r="I63" s="8" t="n">
        <v>79.8</v>
      </c>
      <c r="J63" s="8" t="n">
        <v>326.8</v>
      </c>
    </row>
    <row r="64">
      <c r="A64" s="3" t="inlineStr">
        <is>
          <t>Increase (Decrease) in Stockholders' Equity [Roll Forward]</t>
        </is>
      </c>
    </row>
    <row r="65">
      <c r="A65" s="4" t="inlineStr">
        <is>
          <t>Net income (loss)</t>
        </is>
      </c>
      <c r="B65" s="5" t="n">
        <v>-378</v>
      </c>
      <c r="G65" s="8" t="n">
        <v>-378.5</v>
      </c>
      <c r="J65" s="8" t="n">
        <v>0.5</v>
      </c>
    </row>
    <row r="66">
      <c r="A66" s="4" t="inlineStr">
        <is>
          <t>Other comprehensive income (loss)</t>
        </is>
      </c>
      <c r="B66" s="8" t="n">
        <v>-33.1</v>
      </c>
      <c r="I66" s="8" t="n">
        <v>-33.1</v>
      </c>
    </row>
    <row r="67">
      <c r="A67" s="4" t="inlineStr">
        <is>
          <t>Dividends on common stock</t>
        </is>
      </c>
      <c r="B67" s="8" t="n">
        <v>-49.1</v>
      </c>
      <c r="F67" s="5" t="n">
        <v>0</v>
      </c>
      <c r="G67" s="8" t="n">
        <v>-49.1</v>
      </c>
    </row>
    <row r="68">
      <c r="A68" s="4" t="inlineStr">
        <is>
          <t>Dividends on preferred stock</t>
        </is>
      </c>
      <c r="C68" s="8" t="n">
        <v>-0.1</v>
      </c>
      <c r="H68" s="8" t="n">
        <v>-0.1</v>
      </c>
    </row>
    <row r="69">
      <c r="A69" s="4" t="inlineStr">
        <is>
          <t>Options exercised and stock subscribed, net of shares withheld for employee taxes</t>
        </is>
      </c>
      <c r="B69" s="5" t="n">
        <v>-2</v>
      </c>
      <c r="E69" s="5" t="n">
        <v>0</v>
      </c>
      <c r="F69" s="5" t="n">
        <v>-2</v>
      </c>
    </row>
    <row r="70">
      <c r="A70" s="4" t="inlineStr">
        <is>
          <t>Share-based compensation</t>
        </is>
      </c>
      <c r="B70" s="8" t="n">
        <v>6.2</v>
      </c>
      <c r="F70" s="8" t="n">
        <v>6.2</v>
      </c>
    </row>
    <row r="71">
      <c r="A71" s="4" t="inlineStr">
        <is>
          <t>Balance at Jun. 30, 2021</t>
        </is>
      </c>
      <c r="B71" s="8" t="n">
        <v>4116.4</v>
      </c>
      <c r="D71" s="8" t="n">
        <v>5.4</v>
      </c>
      <c r="E71" s="8" t="n">
        <v>0.9</v>
      </c>
      <c r="F71" s="8" t="n">
        <v>913.2</v>
      </c>
      <c r="G71" s="8" t="n">
        <v>2822.9</v>
      </c>
      <c r="I71" s="8" t="n">
        <v>46.7</v>
      </c>
      <c r="J71" s="8" t="n">
        <v>327.3</v>
      </c>
    </row>
    <row r="72">
      <c r="A72" s="3" t="inlineStr">
        <is>
          <t>Increase (Decrease) in Stockholders' Equity [Roll Forward]</t>
        </is>
      </c>
    </row>
    <row r="73">
      <c r="A73" s="4" t="inlineStr">
        <is>
          <t>Net income (loss)</t>
        </is>
      </c>
      <c r="B73" s="8" t="n">
        <v>156.5</v>
      </c>
      <c r="G73" s="8" t="n">
        <v>156.2</v>
      </c>
      <c r="J73" s="8" t="n">
        <v>0.3</v>
      </c>
    </row>
    <row r="74">
      <c r="A74" s="4" t="inlineStr">
        <is>
          <t>Other comprehensive income (loss)</t>
        </is>
      </c>
      <c r="B74" s="8" t="n">
        <v>-1.4</v>
      </c>
      <c r="I74" s="8" t="n">
        <v>-1.4</v>
      </c>
    </row>
    <row r="75">
      <c r="A75" s="4" t="inlineStr">
        <is>
          <t>Dividends on common stock</t>
        </is>
      </c>
      <c r="B75" s="8" t="n">
        <v>-49.1</v>
      </c>
      <c r="F75" s="5" t="n">
        <v>0</v>
      </c>
      <c r="G75" s="8" t="n">
        <v>-49.1</v>
      </c>
    </row>
    <row r="76">
      <c r="A76" s="4" t="inlineStr">
        <is>
          <t>Dividends on preferred stock</t>
        </is>
      </c>
      <c r="C76" s="7" t="n">
        <v>-0.1</v>
      </c>
      <c r="H76" s="7" t="n">
        <v>-0.1</v>
      </c>
    </row>
    <row r="77">
      <c r="A77" s="4" t="inlineStr">
        <is>
          <t>Options exercised and stock subscribed, net of shares withheld for employee taxes</t>
        </is>
      </c>
      <c r="B77" s="8" t="n">
        <v>4.4</v>
      </c>
      <c r="E77" s="5" t="n">
        <v>0</v>
      </c>
      <c r="F77" s="8" t="n">
        <v>4.4</v>
      </c>
    </row>
    <row r="78">
      <c r="A78" s="4" t="inlineStr">
        <is>
          <t>Share-based compensation</t>
        </is>
      </c>
      <c r="B78" s="8" t="n">
        <v>6.1</v>
      </c>
      <c r="F78" s="8" t="n">
        <v>6.1</v>
      </c>
    </row>
    <row r="79">
      <c r="A79" s="4" t="inlineStr">
        <is>
          <t>Balance at Sep. 30, 2021</t>
        </is>
      </c>
      <c r="B79" s="7" t="n">
        <v>4232.8</v>
      </c>
      <c r="D79" s="7" t="n">
        <v>5.4</v>
      </c>
      <c r="E79" s="7" t="n">
        <v>0.9</v>
      </c>
      <c r="F79" s="7" t="n">
        <v>923.7</v>
      </c>
      <c r="G79" s="7" t="n">
        <v>2929.9</v>
      </c>
      <c r="I79" s="7" t="n">
        <v>45.3</v>
      </c>
      <c r="J79" s="7" t="n">
        <v>32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Equity (Parenthetical) - $ / shares</t>
        </is>
      </c>
      <c r="B1" s="2" t="inlineStr">
        <is>
          <t>3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row>
    <row r="3">
      <c r="A3" s="4" t="inlineStr">
        <is>
          <t>Common Stock, Dividends Per Share</t>
        </is>
      </c>
      <c r="B3" s="9" t="n">
        <v>0.54</v>
      </c>
      <c r="C3" s="9" t="n">
        <v>0.54</v>
      </c>
      <c r="D3" s="9" t="n">
        <v>0.54</v>
      </c>
      <c r="E3" s="9" t="n">
        <v>0.44</v>
      </c>
      <c r="F3" s="9" t="n">
        <v>0.4</v>
      </c>
      <c r="G3" s="9" t="n">
        <v>0.4</v>
      </c>
      <c r="H3" s="9" t="n">
        <v>0.4</v>
      </c>
    </row>
    <row r="4">
      <c r="A4" s="4" t="inlineStr">
        <is>
          <t>$25 Par Preferred Stock [Member]</t>
        </is>
      </c>
    </row>
    <row r="5">
      <c r="A5" s="4" t="inlineStr">
        <is>
          <t>Preferred Stock, Par Value</t>
        </is>
      </c>
      <c r="B5" s="5" t="n">
        <v>25</v>
      </c>
      <c r="C5" s="5" t="n">
        <v>25</v>
      </c>
      <c r="D5" s="5" t="n">
        <v>25</v>
      </c>
      <c r="E5" s="5" t="n">
        <v>25</v>
      </c>
      <c r="F5" s="5" t="n">
        <v>25</v>
      </c>
      <c r="G5" s="5" t="n">
        <v>25</v>
      </c>
      <c r="H5" s="5" t="n">
        <v>25</v>
      </c>
    </row>
    <row r="6">
      <c r="A6" s="4" t="inlineStr">
        <is>
          <t>Preferred Stock, Dividends Per Share</t>
        </is>
      </c>
      <c r="B6" s="9" t="n">
        <v>0.25</v>
      </c>
      <c r="C6" s="9" t="n">
        <v>0.25</v>
      </c>
      <c r="D6" s="9" t="n">
        <v>0.25</v>
      </c>
      <c r="E6" s="9" t="n">
        <v>0.25</v>
      </c>
      <c r="F6" s="9" t="n">
        <v>0.25</v>
      </c>
      <c r="G6" s="9" t="n">
        <v>0.25</v>
      </c>
      <c r="H6" s="9" t="n">
        <v>0.25</v>
      </c>
    </row>
  </sheetData>
  <mergeCells count="2">
    <mergeCell ref="A1:A2"/>
    <mergeCell ref="B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16:54:11Z</dcterms:created>
  <dcterms:modified xmlns:dcterms="http://purl.org/dc/terms/" xmlns:xsi="http://www.w3.org/2001/XMLSchema-instance" xsi:type="dcterms:W3CDTF">2021-10-19T16:54:11Z</dcterms:modified>
</cp:coreProperties>
</file>